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ale o" sheetId="9" state="visible" r:id="rId9"/>
    <sheet xmlns:r="http://schemas.openxmlformats.org/officeDocument/2006/relationships" name="Property, Plant and Equipment" sheetId="10" state="visible" r:id="rId10"/>
    <sheet xmlns:r="http://schemas.openxmlformats.org/officeDocument/2006/relationships" name="Secured Promissory Notes and Ot" sheetId="11" state="visible" r:id="rId11"/>
    <sheet xmlns:r="http://schemas.openxmlformats.org/officeDocument/2006/relationships" name="Transactions Affecting Stockhol" sheetId="12" state="visible" r:id="rId12"/>
    <sheet xmlns:r="http://schemas.openxmlformats.org/officeDocument/2006/relationships" name="Defined Contribution Plans" sheetId="13" state="visible" r:id="rId13"/>
    <sheet xmlns:r="http://schemas.openxmlformats.org/officeDocument/2006/relationships" name="Income Taxes"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Significant Customer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continued Operations, Sale_2" sheetId="21" state="visible" r:id="rId21"/>
    <sheet xmlns:r="http://schemas.openxmlformats.org/officeDocument/2006/relationships" name="Property, Plant and Equipment (" sheetId="22" state="visible" r:id="rId22"/>
    <sheet xmlns:r="http://schemas.openxmlformats.org/officeDocument/2006/relationships" name="Transactions Affecting Stockh_2" sheetId="23" state="visible" r:id="rId23"/>
    <sheet xmlns:r="http://schemas.openxmlformats.org/officeDocument/2006/relationships" name="Income Taxes (Tables)" sheetId="24" state="visible" r:id="rId24"/>
    <sheet xmlns:r="http://schemas.openxmlformats.org/officeDocument/2006/relationships" name="Other Current Liabilities (Tabl" sheetId="25" state="visible" r:id="rId25"/>
    <sheet xmlns:r="http://schemas.openxmlformats.org/officeDocument/2006/relationships" name="Commitments and Contingencie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Discontinued Operations, Sale_3" sheetId="33" state="visible" r:id="rId33"/>
    <sheet xmlns:r="http://schemas.openxmlformats.org/officeDocument/2006/relationships" name="Discontinued Operations, Sale_4" sheetId="34" state="visible" r:id="rId34"/>
    <sheet xmlns:r="http://schemas.openxmlformats.org/officeDocument/2006/relationships" name="Discontinued Operations, Sale_5" sheetId="35" state="visible" r:id="rId35"/>
    <sheet xmlns:r="http://schemas.openxmlformats.org/officeDocument/2006/relationships" name="Property, Plant And Equipment_2" sheetId="36" state="visible" r:id="rId36"/>
    <sheet xmlns:r="http://schemas.openxmlformats.org/officeDocument/2006/relationships" name="Property, Plant And Equipment -" sheetId="37" state="visible" r:id="rId37"/>
    <sheet xmlns:r="http://schemas.openxmlformats.org/officeDocument/2006/relationships" name="Secured Promissory Notes and _2" sheetId="38" state="visible" r:id="rId38"/>
    <sheet xmlns:r="http://schemas.openxmlformats.org/officeDocument/2006/relationships" name="Transactions Affecting Stockh_3" sheetId="39" state="visible" r:id="rId39"/>
    <sheet xmlns:r="http://schemas.openxmlformats.org/officeDocument/2006/relationships" name="Schedule of Stock Options Grant" sheetId="40" state="visible" r:id="rId40"/>
    <sheet xmlns:r="http://schemas.openxmlformats.org/officeDocument/2006/relationships" name="Summary of Weighted Average Ass" sheetId="41" state="visible" r:id="rId41"/>
    <sheet xmlns:r="http://schemas.openxmlformats.org/officeDocument/2006/relationships" name="Defined Contribution Plans (Det"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Income Taxes - Schedule of Effe" sheetId="45" state="visible" r:id="rId45"/>
    <sheet xmlns:r="http://schemas.openxmlformats.org/officeDocument/2006/relationships" name="Income Taxes - Schedule of Defe" sheetId="46" state="visible" r:id="rId46"/>
    <sheet xmlns:r="http://schemas.openxmlformats.org/officeDocument/2006/relationships" name="Other Current Liabilities - Sch"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Earnings (Loss) Per Share (Deta" sheetId="50" state="visible" r:id="rId50"/>
    <sheet xmlns:r="http://schemas.openxmlformats.org/officeDocument/2006/relationships" name="Significant Customers (Details " sheetId="51" state="visible" r:id="rId51"/>
  </sheets>
  <definedNames/>
  <calcPr calcId="124519" fullCalcOnLoad="1"/>
</workbook>
</file>

<file path=xl/sharedStrings.xml><?xml version="1.0" encoding="utf-8"?>
<sst xmlns="http://schemas.openxmlformats.org/spreadsheetml/2006/main" uniqueCount="646">
  <si>
    <t>Document and Entity Information - USD ($)</t>
  </si>
  <si>
    <t>12 Months Ended</t>
  </si>
  <si>
    <t>Dec. 31, 2018</t>
  </si>
  <si>
    <t>Mar. 26, 2019</t>
  </si>
  <si>
    <t>Jun. 30, 2018</t>
  </si>
  <si>
    <t>Document And Entity Information [Abstract]</t>
  </si>
  <si>
    <t>Entity Registrant Name</t>
  </si>
  <si>
    <t>ProPhase Labs, Inc.</t>
  </si>
  <si>
    <t>Entity Central Index Key</t>
  </si>
  <si>
    <t>0000868278</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PRPH</t>
  </si>
  <si>
    <t>Document Fiscal Period Focus</t>
  </si>
  <si>
    <t>FY</t>
  </si>
  <si>
    <t>Document Fiscal Year Focus</t>
  </si>
  <si>
    <t>2018</t>
  </si>
  <si>
    <t>Consolidated Balance Sheets - USD ($) $ in Thousands</t>
  </si>
  <si>
    <t>Dec. 31, 2017</t>
  </si>
  <si>
    <t>Current assets</t>
  </si>
  <si>
    <t>Cash and cash equivalents</t>
  </si>
  <si>
    <t>Marketable securities, available for sale</t>
  </si>
  <si>
    <t>Escrow receivable, current portion</t>
  </si>
  <si>
    <t>Accounts receivable, net</t>
  </si>
  <si>
    <t>Inventory</t>
  </si>
  <si>
    <t>Prepaid expenses and other current assets</t>
  </si>
  <si>
    <t>Assets held for sale, discontinued operations</t>
  </si>
  <si>
    <t xml:space="preserve"> </t>
  </si>
  <si>
    <t>Total current assets</t>
  </si>
  <si>
    <t>Property, plant and equipment, net of accumulated depreciation of $5,854 and $5,471, respectively</t>
  </si>
  <si>
    <t>Escrow receivable</t>
  </si>
  <si>
    <t>TOTAL ASSETS</t>
  </si>
  <si>
    <t>Current liabilities</t>
  </si>
  <si>
    <t>Accounts payable</t>
  </si>
  <si>
    <t>Accrued advertising and other allowances</t>
  </si>
  <si>
    <t>Dividend payable</t>
  </si>
  <si>
    <t>Other current liabilities</t>
  </si>
  <si>
    <t>Total current liabilities</t>
  </si>
  <si>
    <t>COMMITMENTS AND CONTINGENCIES</t>
  </si>
  <si>
    <t>Stockholders' equity</t>
  </si>
  <si>
    <t>Preferred stock authorized 1,000,000, $.0005 par value, no shares issued</t>
  </si>
  <si>
    <t>Common stock authorized 50,000,000, $.0005 par value, issued 28,201,541 and 27,696,593 shares, respectively</t>
  </si>
  <si>
    <t>Additional paid-in capital</t>
  </si>
  <si>
    <t>Retained earnings</t>
  </si>
  <si>
    <t>Treasury stock, at cost, 16,652,022 and 16,566,701 shares</t>
  </si>
  <si>
    <t>Accumulated comprehensive loss</t>
  </si>
  <si>
    <t>Total stockholders' equity</t>
  </si>
  <si>
    <t>TOTAL LIABILITIES AND STOCKHOLDERS' EQUITY</t>
  </si>
  <si>
    <t>Consolidated Balance Sheets (Parenthetical) - USD ($) $ in Thousands</t>
  </si>
  <si>
    <t>Statement of Financial Position [Abstract]</t>
  </si>
  <si>
    <t>Accumulated depreciation</t>
  </si>
  <si>
    <t>Preferred stock, shares authorized</t>
  </si>
  <si>
    <t>Preferred stock, par value</t>
  </si>
  <si>
    <t>Preferred stock, shares issued</t>
  </si>
  <si>
    <t>Common stock, shares authorized</t>
  </si>
  <si>
    <t>Common stock, par value</t>
  </si>
  <si>
    <t>Common stock, shares issued</t>
  </si>
  <si>
    <t>Treasury stock, shares</t>
  </si>
  <si>
    <t>Consolidated Statements of Operations and Other Comprehensive Income (Loss) - USD ($) $ in Thousands</t>
  </si>
  <si>
    <t>Income Statement [Abstract]</t>
  </si>
  <si>
    <t>Net sales</t>
  </si>
  <si>
    <t>Cost of sales</t>
  </si>
  <si>
    <t>Gross profit</t>
  </si>
  <si>
    <t>Operating expenses:</t>
  </si>
  <si>
    <t>Sales and marketing</t>
  </si>
  <si>
    <t>Administration</t>
  </si>
  <si>
    <t>Research and development</t>
  </si>
  <si>
    <t>Total operating expenses</t>
  </si>
  <si>
    <t>Loss from operations</t>
  </si>
  <si>
    <t>Interest income, net</t>
  </si>
  <si>
    <t>Other income</t>
  </si>
  <si>
    <t>Total interest and other income</t>
  </si>
  <si>
    <t>Loss from continuing operations before income taxes</t>
  </si>
  <si>
    <t>Income tax benefit (provision) from continuing operations</t>
  </si>
  <si>
    <t>Loss from continuing operations</t>
  </si>
  <si>
    <t>Discontinued operations:</t>
  </si>
  <si>
    <t>Income from discontinued operations</t>
  </si>
  <si>
    <t>Gain (loss) on sale of discontinued operations, net of taxes</t>
  </si>
  <si>
    <t>Income (loss) from discontinued operations</t>
  </si>
  <si>
    <t>Net income (loss)</t>
  </si>
  <si>
    <t>Other comprehensive income (loss):</t>
  </si>
  <si>
    <t>Unrealized gain (loss) on marketable securities</t>
  </si>
  <si>
    <t>Total comprehensive income (loss)</t>
  </si>
  <si>
    <t>Basic earnings (loss) per share:</t>
  </si>
  <si>
    <t>Diluted earnings (loss) per share:</t>
  </si>
  <si>
    <t>Weighted average common shares outstanding:</t>
  </si>
  <si>
    <t>Basic</t>
  </si>
  <si>
    <t>Diluted</t>
  </si>
  <si>
    <t>Consolidated Statements of Stockholders' Equity - USD ($) $ in Thousands</t>
  </si>
  <si>
    <t>Common Stock Shares Outstanding, Net of Shares of Treasury Stock [Member]</t>
  </si>
  <si>
    <t>Additional Paid in Capital [Member]</t>
  </si>
  <si>
    <t>Retained Earnings [Member]</t>
  </si>
  <si>
    <t>Accumulated Comprehensive Loss [Member]</t>
  </si>
  <si>
    <t>Treasury Stock [Member]</t>
  </si>
  <si>
    <t>Total</t>
  </si>
  <si>
    <t>Balance at Dec. 31, 2016</t>
  </si>
  <si>
    <t>Balance, shares at Dec. 31, 2016</t>
  </si>
  <si>
    <t>Proceeds for warrants exercised</t>
  </si>
  <si>
    <t>Proceeds for warrants exercised, shares</t>
  </si>
  <si>
    <t>Proceeds for options exercised</t>
  </si>
  <si>
    <t>Proceeds for options exercised, shares</t>
  </si>
  <si>
    <t>Unrealized loss on marketable securities</t>
  </si>
  <si>
    <t>Share-based compensation</t>
  </si>
  <si>
    <t>Stock-based compensation, shares</t>
  </si>
  <si>
    <t>Treasury stock acquired</t>
  </si>
  <si>
    <t>Treasury stock acquired, shares</t>
  </si>
  <si>
    <t>Cashless options exercise</t>
  </si>
  <si>
    <t>Net loss</t>
  </si>
  <si>
    <t>Balance at Dec. 31, 2017</t>
  </si>
  <si>
    <t>Balance, shares at Dec. 31, 2017</t>
  </si>
  <si>
    <t>Cashless options exercise, shares</t>
  </si>
  <si>
    <t>Cash dividends</t>
  </si>
  <si>
    <t>Balance at Dec. 31, 2018</t>
  </si>
  <si>
    <t>Balance, shares at Dec. 31, 2018</t>
  </si>
  <si>
    <t>Consolidated Statements of Cash Flows - USD ($) $ in Thousands</t>
  </si>
  <si>
    <t>Cash flows from operating activities</t>
  </si>
  <si>
    <t>Net (loss) income</t>
  </si>
  <si>
    <t>Adjustments to reconcile net (loss) income to net cash used in operating activities:</t>
  </si>
  <si>
    <t>Realized gain on marketable securities</t>
  </si>
  <si>
    <t>Loss (gain) on sale of discontinued operations, net of tax</t>
  </si>
  <si>
    <t>Change in valuation allowance, income tax</t>
  </si>
  <si>
    <t>Depreciation and amortization</t>
  </si>
  <si>
    <t>Loss on fixed asset disposal</t>
  </si>
  <si>
    <t>Amortization of loan origination and warrant expenses</t>
  </si>
  <si>
    <t>Stock-based compensation expense</t>
  </si>
  <si>
    <t>Changes in operating assets and liabilities:</t>
  </si>
  <si>
    <t>Accounts receivable</t>
  </si>
  <si>
    <t>Prepaid and other assets</t>
  </si>
  <si>
    <t>Accounts payable and accrued expenses</t>
  </si>
  <si>
    <t>Due to Mylan, Inc. and affiliates</t>
  </si>
  <si>
    <t>Assets held for sale</t>
  </si>
  <si>
    <t>Net cash used in operating activities</t>
  </si>
  <si>
    <t>Cash flows from investing activities</t>
  </si>
  <si>
    <t>Net proceeds from the sale of assets</t>
  </si>
  <si>
    <t>Purchase of marketable securities</t>
  </si>
  <si>
    <t>Proceeds from maturities of marketable securities</t>
  </si>
  <si>
    <t>Proceeds from sale of marketable securities</t>
  </si>
  <si>
    <t>Capital expenditures</t>
  </si>
  <si>
    <t>Net cash provided by investing activities</t>
  </si>
  <si>
    <t>Cash flows from financing activities</t>
  </si>
  <si>
    <t>Payments to retire notes</t>
  </si>
  <si>
    <t>Payments to acquire treasury stock</t>
  </si>
  <si>
    <t>Payment of dividends</t>
  </si>
  <si>
    <t>Proceeds from exercise of warrants</t>
  </si>
  <si>
    <t>Proceeds from exercise of stock options</t>
  </si>
  <si>
    <t>Net cash used in financing activities</t>
  </si>
  <si>
    <t>(Decrease) increase in cash and cash equivalents</t>
  </si>
  <si>
    <t>Cash and cash equivalents, at the beginning of the year</t>
  </si>
  <si>
    <t>Cash and cash equivalents, at the end of the year</t>
  </si>
  <si>
    <t>Supplemental disclosure of cash flow information:</t>
  </si>
  <si>
    <t>Cash paid for interest</t>
  </si>
  <si>
    <t>Income taxes paid</t>
  </si>
  <si>
    <t>Supplemental disclosure of non-cash investing and financing activities:</t>
  </si>
  <si>
    <t>Net unrealized gain (loss), investments in marketable securities</t>
  </si>
  <si>
    <t>Declaration of dividend payable</t>
  </si>
  <si>
    <t>Organization and Business</t>
  </si>
  <si>
    <t>Organization, Consolidation and Presentation of Financial Statements [Abstract]</t>
  </si>
  <si>
    <t>Note 1 – Organization and Business ProPhase Labs, Inc.
(“we”, “us” or the “Company”) was initially organized as a corporation in Nevada in July 1989.
Effective June 18, 2015, we changed our state of incorporation from the State of Nevada to the State of Delaware. We are a vertically
integrated and diversified branding, marketing and technology company engaged in the research, development, manufacture, distribution,
marketing and sale of over-the-counter (“OTC”) consumer healthcare products and dietary supplements in the United States.
This includes the development and marketing of dietary supplements under the TK Supplements ® ProPhase Digital
Media, Inc. (“PDM”), a wholly-owned subsidiary of ProPhase Labs, Inc., is an independent full-service direct marketing
agency. PDM’s first initiative will be to market the TK Supplements ® In addition, we
also continue to actively pursue acquisition opportunities for other companies, technologies and products within and outside the
consumer products industry. We use a December
31 year-end for financial reporting purposes. References herein to “Fiscal 2018” shall mean the fiscal year ended December
31, 2018 and references to other “fiscal” years shall mean the year, which ended on December 31 of the year indicated.
The term “we”, “us” or the “Company” as used herein also refer, where appropriate, to the Company,
together with its subsidiaries and consolidated variable interest entities unless the context otherwise requires. Discontinued Operations Prior to March 29,
2017, our flagship OTC drug brand was Cold-EEZE ® ® ® ® ® ® ® Effective March
29, 2017, we sold our intellectual property rights and other assets related to our Cold-EEZE ® ® ® ® ® ® ®
® ® Continuing Operations We continue to own
and operate our manufacturing facility and manufacturing business in Lebanon, Pennsylvania, and our headquarters in Doylestown,
Pennsylvania. As part of the sale of the Cold-EEZE ® ® We are also engaged
in development and distribution of a product line of OTC dietary supplements under the brand name of TK Supplements ® ® ® ® TM ®</t>
  </si>
  <si>
    <t>Summary of Significant Accounting Policies</t>
  </si>
  <si>
    <t>Accounting Policies [Abstract]</t>
  </si>
  <si>
    <t>Note 2 – Summary of Significant
Accounting Policies For Fiscal 2018
and 2017, our revenues from continuing operations have come principally from our OTC healthcare contract manufacturing business
and sales to retail customers of dietary supplement product. Basis of Presentation The consolidated
financial statements include the accounts of the Company and its wholly-owned subsidiaries. All intercompany transactions and balances
have been eliminated. Discontinued Operations Carve
Out and ProPhase Allocations For Fiscal 2018
and 2017, results from operations for the Cold-EEZE ® ® ® Product Innovation, Seasonality
of the Business and Liquidity Our net sales are
derived principally from our contract manufacturing of OTC healthcare and dietary supplement products sold in the United States.
In addition, we are engaged in market activities for the TK Supplements ® Our sales are influenced
by and subject to (i) the scope and timing of TK Supplement ® As a consequence
of the scope and timing of our TK Supplements ® 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and 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 Marketable Securities We have classified
our investments in marketable securities as available-for-sale and as a current asset. Our investments in marketable securities
are carried at fair value, with unrealized gains and losses included as a separate component of stockholders’ equity. Realized
gains and losses from our marketable securities are recorded as other interest income (expense). We initiated short term investments
in marketable securities, which carry maturity dates between one and three years from date of purchase with interest rates of 2.39%
- 3.67%, during Fiscal 2018. For Fiscal 2018 and 2017, we reported an unrealized gain of $54,000 and unrealized loss of $78,000,
respectively. We had an accumulated unrealized loss of $24,000 and $78,000 as of December 31, 2018 and 2017, respectively. Unrealized
gains and losses are classified as other comprehensive income (loss) and cost is determined on a specific identification basis.
The following is a summary of the components of our marketable securities and the underlying fair value input level tier hierarchy
(see long-lived assets below) (in thousands):
As of December 31, 2018
Amortized Unrealized Market
Cost Losses Value
U.S treasuries $ 2,401 $ (3 ) $ 2,398
Corporate bonds 4,310 (21 ) 4,289
$ 6,711 $ (24 ) $ 6,687
As of December 31, 2017
Amortized Unrealized Market
Cost Losses Value
U.S treasuries $ 1,744 $ - $ 1,744
Corporate bonds 17,099 (78 ) 17,021
$ 18,843 $ (78 ) $ 18,765 We have determined
that the unrealized losses are deemed to be temporary as of December 31, 2018. We believe that the unrealized losses generally
are the result of increases in the risk premiums required by market participants rather than an adverse change in cash flows or
a fundamental weakness in the credit quality of the issuer or underlying assets. We have the ability and intent to hold these investments
until a recovery of fair value, which may be maturity. We do not consider the investment in corporate bonds to be other-than-temporarily
impaired at December 31, 2018. Inventory Inventory is valued
at the lower of cost, determined on a first-in, first-out basis (FIFO), or net realizable value. Inventory items are analyzed to
determine cost and the net realizable value and appropriate valuation adjustments are established. At December 31, 2018, after
the 2018 write-off of certain inventory previously reserved, the financial statements include adjustments to reduce inventory for
excess, obsolete or short-dated shelf-life inventory of $377,000, inclusive of adjustments of $270,000 for product samples of TK
Supplements ® ®
December 31, December 31,
2018 2017
Raw materials $ 1,374 $ 1,269
Work in process 371 245
Finished goods 158 17
$ 1,903 $ 1,531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equipment and software – three to
five years; and furniture and fixtures – five years. 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consumer healthcare products, dietary supplements and other remedies in order to compete on a national leve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18, our cash and cash equivalents balance
was $1.6 million and our bank balance was $1.6 million. Of the total bank balance, $250,000 was covered by federal depository insurance
and $1.4 million was uninsured at December 31, 2018.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December 31, 2018 and 2017. 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Fair Value of Financial Instruments Cash and cash equivalents,
marketable securities, accounts receivable, assets held for sale, accounts payable, and accrued expenses are reflected in the consolidated
financial statements at carrying value which approximates fair value. We account for our marketable securities at fair value pursuant
to Accounting Standards Codification, or ASC, 820-10, with the net unrealized gains or losses reported as a component of accumulated
other comprehensive income or loss.
As of December 31, 2018
Level 1 Level 2 Level 3 Total
Marketable securities
U.S. government obligations $ - $ 2,398 $ - $ 2,398
Corporate obligations - 4,289 - 4,289
$ - $ 6,687 $ - $ 6,687
As of December 31, 2017
Level 1 Level 2 Level 3 Total
Marketable securities
U.S. government obligations $ - $ 1,744 $ - $ 1,744
Corporate obligations - 17,021 - 17,021
$ - $ 18,765 $ - $ 18,765 There were no transfers
of marketable securities between Levels 1, 2 or 3 for the Fiscal 2018 and 2017. Revenue Recognition We account for revenue
in accordance with ASC 606, which requires revenue recognized to represent the transfer of promised goods or services to customers
at an amount that reflects the consideration which is expected to be received in exchange for those goods or services. We recognize
revenue when performance obligations with our customers have been satisfied. At contract inception, we determine if a contract
is within the scope of ASC Topic 606 and then evaluate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We adopted ASC 606
as of January 1, 2018 using the modified retrospective method. For the year ended December 31, 2018, there were no changes to our
opening balances upon the adoption of ASC 606 and the amounts which would have been reported under the standards in effect prior
to adoption. Performance Obligations We generate sales
principally through two types of customers, contract manufacturing and retail customers. Sales from product shipments to contract
manufacturing and retailer customers are recognized at the time ownership is transferred to the customer. Net sales from OTC healthcare
contract manufacturing and retail dietary supplement product customers were $12.6 million and $0.5 million, respectively, for Fiscal
2018 and $9.7 million and $0.2 million, respectively, for Fiscal 2017.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The combined duties and responsibilities within each contract will be considered
one single performance obligation under ASC 606 as these items would not be separately identifiable from each other promise in
the contract and we provide a significant service of integrating the duties with other promises in the contracts. Transaction Price The transaction
price is fixed based upon either (i) a combined Master Agreement and each related purchase order, or (ii) if there is no Master
Agreement, the price per the individual purchase order received from each customer. The customers are invoiced at an agreed upon
contractual price for each unit ordered and delivered by us. Consistent with
Company practice prior to the adoption of ASC 606, we do not collect sales tax or other similar taxes from customers. As such,
there is no effect on the measurement of the transaction price.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We do not accept
returns in the contract manufacturing revenue stream.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Under ASC 606, we
continue to recognize revenue from contract manufacturing and retail customers at a point in time as we have an enforceable right
to payment for goods as products are shipped to customers. As of December 31,
2018 and 2017, we included a provision for sales allowances from continuing operations of $1,000 and $2,000, respectively, which
are reported as a reduction to account receivables. Additionally, accrued advertising and other allowances from discontinued operations
as of December 31, 2018 included (i) 181,000 for estimated returns which is reported as a reduction to account receivables and
(ii) $88,000 for cooperative incentive promotion costs, which is reported as accrued advertising and other allowances under current
liabilities. As of December 31, 2017, accrued advertising and other allowances from discontinued operations included (i) $480,000
for estimated future sales returns which is reported as a reduction to account receivables and (ii) $200,000 for cooperative incentive
promotion costs which is reported as accrued advertising and other allowances under current liabilities. As of December 31,
2018, we have deferred revenue of $206,000 in relation to Research and Development (“R&amp;D”) stability and release
testing programs. No revenue was deferred as of December 31, 2017. Deferred revenues primarily consist of amounts that have been
billed to or received from customers in advance of revenue recognition and prepayments received from customers in advance for implementation,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by recognition period (in thousands):
Recognition Period Deferred Revenue
0-12 Months $ 184
13-24 Months 22
Total $ 206 Disaggregation of Revenue We disaggregate
revenue from contracts with customers into two categories: contract manufacturing and retail customer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Fiscal 2018 and 2017 (in thousands):
For the Years Ended
Revenue by Customer Type December 31, 2018 December 31, 2017
Contract manufacturing $ 12,633 $ 9,666
Retail and others 493 201
Total revenue $ 13,126 $ 9,867 Practical Expedients Elected We have elected
the following practical expedients in applying ASC 606 across all revenue stream: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 incurred from continuing operations for Fiscal 2018 and 2017
were $264,000 and $45,000, respectively, and (ii) attributed to and classified as discontinued operations for Fiscal 2018 and 2017
were $0 and $2.8 million, respectively. 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the purchase of our common stock, $0.0005 par value (“Common Stock”), have been granted to both employees
and non-employees pursuant to the terms of certain agreements and stock option plans (see Note 6). Stock options are exercisable
during a period determined by us, but in no event later than ten years from the date granted. Research and Development R&amp;D costs are
charged to operations in the period incurred R&amp;D costs incurred for Fiscal 2018 and 2017 (i) from continuing operations were
$398,000 and $431,000, respectively, and (ii) attributed to and classified as discontinued operations were $0 and $52,000, respectively.
R&amp;D costs are principally related to personnel expenses and new product development initiatives and costs associated with our
OTC health care products, dietary supplements and other remedie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losses from continuing operations, we have recorded a full valuation allowance against a net deferred tax asset. Additionally,
we have not recorded a liability for unrecognized tax benefit. Recently Adopted Accounting Standards,
Not Yet Adopted In May 2014, the
Financial Accounting Standards Board (“FASB”) issued Accounting Standards Update (“ASU”) No. 2014-09, “Revenue
from Contracts with Customers” on revenue recognition. See the Revenue Recognition section within the Summary of Significant
Accounting Policies in Note 2 for further details on the impact to our consolidated financial statements upon adoption and practical
expedients elected. The implementation of the new revenue recognition standard did not have a material impact on our consolidated
financial statements. In November 2016,
the FASB issued ASU No. 2016-18 “Statement of Cash Flows: Restricted Cash” which requires a statement of cash flows
to explain the change during a period in the total cash, cash equivalents, and amounts generally described as restricted cash or
restricted cash equivalents. Under the new standard, amounts generally described as restricted cash and restricted cash equivalents
should be included with cash and cash equivalents when reconciling the beginning-of-period and end-of-period total amounts shown
in the statement of cash flows. ASU 2016-18 was effective for us as of January 1, 2018. We have not generally had restricted cash
or restricted cash equivalents, and there is no restricted cash on the balance sheet as of December 31, 2018 and 2017. The adoption
of this update did not have a material impact on our consolidated financial statements. In August 2016,
the FASB issued ASU No. 2016-15, “Statement of Cash Flows: Classification of Certain Cash Receipts and Cash Payments.”
The new standard attempts to reduce diversity in practice in how cash receipts and cash payments are presented and classified in
the statement of cash flows. ASU No. 2016-15 provides guidance on eight specific cash flow issues, none of which currently apply
to us. The new guidance was effective for us in the first quarter of 2018. The adoption of ASU 2016-15 did not have a material
impact on our financial statements. In October 2016,
the FASB issued ASU No. 2016-16, “Income Taxes: Intra-Entity Transfers of Assets Other than Inventory.” The new standard
requires entities to recognize the income tax consequences of an asset other than inventory when the asset transfer occurs. The
new guidance was effective for us in the first quarter of 2018. The adoption of ASU 2016-15 did not have a material impact on our
financial statements. Recently Issued Accounting Standards In June 2018, the
FASB issued ASU 2018-07 intended to reduce cost and complexity and to improve financial reporting for nonemployee share-based payments.
Currently, the accounting requirements for nonemployee and employee share-based payment transactions are significantly different.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with early adoption permitted. We are currently evaluating the impact of this new standard on our consolidated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We do not expect the new accounting guidance to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the adoption of this guidance to have a material impact
on our consolidated financial statements. In August 2018,
the SEC adopted SEC Final Rule Release No. 33-10532, Disclosure Update and Simplification, which amended certain disclosure requirements
that were redundant, duplicative, overlapping, outdated or superseded. In addition, the amendments expanded the disclosure requirements
regarding stockholders’ equity for interim financial statements. Under the amendments, a description of the changes in each
caption of stockholders’ equity presented in the balance sheet must be provided in a note or separate statement. The description
must include a reconciliation of the beginning balance to the ending balance of each period for which a statement of comprehensive
income is required to be filed. Our first presentation of changes in stockholders’ equity will be included in our Form 10-Q
for the quarter ended March 31, 2019.</t>
  </si>
  <si>
    <t>Discontinued Operations, Sale of the Cold-EEZE® Business</t>
  </si>
  <si>
    <t>Discontinued Operations and Disposal Groups [Abstract]</t>
  </si>
  <si>
    <t>Discontinued Operations, Sale of Cold-EEZE® Business</t>
  </si>
  <si>
    <t>Note 3 – Discontinued Operations,
Sale of the Cold-EEZE ® Effective March
29, 2017, we completed the sale of the Cold-EEZE ® ® ® ® ® ®
®
Pursuant
to the asset purchase agreement, we also agreed to a one-time sale to Mylan ®
approximately
Pursuant to the
asset purchase agreement, we entered into a transition service arrangement with Mylan, for which we earned $150,000 in transition
service fees through December 31, 2017. Pursuant to this arrangement, we (i) received, processed, fulfilled, and shipped customer
orders, and billed such customers for these shipments on behalf of Mylan from March 30, 2017 to June 30, 2017, (ii) processed certain
sales allowances, returns and other customer promotional deductions, and (iii) paid certain Cold-EEZE ® The net proceeds
received from the sale of the Cold-EEZE ®
Amount
Gross consideration from the sale of the Cold-EEZE ® $ 50,000
Closing and transaction costs (4,175 )
Net proceeds from sale of the Cold-EEZE ® 45,825
Book value of assets sold (13 )
Gain on sale of the Cold-EEZE ® 45,812
Income tax expense (3,511 )
Gain on sale of the Cold-EEZE ® $ 42,301
Net proceeds:
Cash paid at closing, net of closing and transaction costs $ 43,145
Proceeds due on sale of assets, cash held in escrow 5,000
$ 48,145 For Fiscal 2017,
we incurred $4.2 million in closing and transaction costs associated with the sale of the Cold-EEZE ® ® The following table
sets forth the operating results of our discontinued operations for Fiscal 2018 and 2017, respectively, (in thousands):
For the Years ended
December 31, 2018 December 31, 2017
Net sales $ - $ 4,687
Cost of sales - 2,037
Sales and marketing - 1,720
Administration - 348
Research and development - 52
Income from discontinued operations $ - $ 530 For
Fiscal 2018, we incurred costs of $170,000 which was charged against the gain on sale of discontinued assets, net of taxes.</t>
  </si>
  <si>
    <t>Property, Plant and Equipment</t>
  </si>
  <si>
    <t>Property, Plant and Equipment [Abstract]</t>
  </si>
  <si>
    <t>Note 4 – Property, Plant and Equipment The components of property and equipment
are as follows (in thousands):
December 31, December 31,
2018 2017 Estimated Useful Life
Land $ 504 $ 504
Leasehold improvements 3,059 3,059 10-39 years
Machinery 4,126 4,099 3-7 years
Computer equipment 457 355 3-5 years
Furniture and fixtures 207 197 5 years
8,353 8,213
Less: accumulated depreciation (5,854 ) (5,471 )
Total property, plant and equipment, net $ 2,499 $ 2,742 Depreciation expense
incurred for Fiscal 2018 and 2017 (i) from continuing operations were $383,000 and $315,000, respectively, and (ii) attributed
to and classified as discontinued operations of $0 and $22,000, respectively.</t>
  </si>
  <si>
    <t>Secured Promissory Notes and Other Obligations</t>
  </si>
  <si>
    <t>Debt Disclosure [Abstract]</t>
  </si>
  <si>
    <t>Note 5 – Secured Promissory
Notes and Other Obligations Secured Promissory Notes On March 29, 2017,
in connection with the sale of the Cold-EEZE ® In connection with
the issuance of the Notes, the Company entered into a security agreement with John E. Ligums, Jr., as collateral agent for the
Investors (the “Security Agreement”), to secure the timely payment and performance in full of the Company’s
obligations under the Notes. Under the Security Agreement, we granted to the collateral agent, for the benefit of the Investors
a lien upon and security interest in the property and assets listed as collateral in the Security Agreement, including without
limitation, all of our personal property, inventory, equipment, general intangibles, cash and cash equivalents, and proceeds.
In connection with the payoff of the Notes, the Security Agreement was terminated.</t>
  </si>
  <si>
    <t>Transactions Affecting Stockholders' Equity</t>
  </si>
  <si>
    <t>Equity [Abstract]</t>
  </si>
  <si>
    <t>Note 6 – Transactions Affecting
Stockholders’ Equity Our authorized capital
stock consists of 50 million shares of Common Stock and one million shares of preferred stock, $0.0005 par value (“Preferred
Stock”) per share. Preferred Stock The Preferred Stock
authorized under our certificate of incorporation may be issued from time to time in one or more series. As of December 31, 2018,
no shares of Preferred Stock have been issued. Our board of directors have the full authority permitted by law to establish, without
further stockholder approval, one or more series of Preferred Stock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we have authority to issue under our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We may, subject to any required stockholder approval amend from time to time our certificate of incorporation to
increase the number of authorized shares of Preferred Stock or Common Stock or to make other changes or additions to our capital
structure or the terms of our capital stock. Stockholder Rights Plan On September 8,
1998, our Board of Directors declared a dividend distribution of Common Stock Purchase Rights (each individually, a “Right”
and collectively, the “Rights”) payable to the stockholders of record on September 25, 1998, thereby creating a Stockholder
Rights Plan (the “Rights Agreement”). The Rights Agreement was subsequently amended effective each of (i) May 23, 2008,
(ii) August 18, 2009, (iii) June 2014 and (iv) January 6, 2017. The Rights Agreement, as amended and restated, provides that each
Right entitles the stockholder of record to purchase from the Company that number of common shares of Common Stock having a combined
market value equal to two times the Rights exercise price of $45. The Rights are not exercisable until the distribution date, which
will be the earlier of a public announcement that a person or group of affiliated or associated persons has acquired 15% or more
of the outstanding common shares of Common Stock, or the announcement of an intention by a similarly constituted party to make
a tender or exchange offer resulting in the ownership of 15% or more of the outstanding common shares of Common Stock (such person,
the “acquirer”). The Rights Agreement, as amended and restated, allows for an exemption for Ted Karkus, our Chairman
and Chief Executive Officer, to acquire up to 20% of our Common Stock without our Board of Directors declaring a dividend distribution. The dividend has
the effect of giving the stockholder a 50% discount on the share’s current market value for exercising such right. In the
event of a cashless exercise of the Right, and the acquirer has acquired less than 50% beneficial ownership of the Company, a stockholder
may exchange one Right for one common share of the Company. The Rights Agreement, as amended and restated, includes a provision
pursuant to which our Board of Directors may exempt from the provisions of the Rights Agreement an offer for all outstanding shares
of our Common Stock that the directors determine to be fair and not inadequate and to otherwise be in the best interests of the
Company and its stockholders, after receiving advice from one or more investment banking firms. The expiration date of the Rights
Agreement, as amended, is June 18, 2024. On February 16,
2018, our board of directors, approved the termination of the Rights Agreement effective February 20, 2018. As a consequence of
the termination of the Rights Agreement, all of the Rights distributed to our stockholders expired on February 20, 2018. 2015 Equity Line of Credit On July 30, 2015,
we entered into an equity line of credit agreement (the “2015 Equity Line”) with Dutchess Opportunity Fund II, LP (“Dutchess”).
Pursuant to the 2015 Equity Line, Dutchess committed to purchase, subject to certain restrictions and conditions, up to 3,200,000
shares of our Common Stock, over a period of 36 months from the effectiveness of the registration statement registering the resale
of shares purchased by Dutchess pursuant to the investment agreement. The 2015 Equity Line of Credit expired in July 2018. Common Stock Dividend On May 7, 2018,
the Board declared a special cash dividend of $1.00 per share on the Company’s common stock, $11.7 million payable on June
5, 2018 to holders of record of the Company’s common stock on May 21, 2018. On December 24,
2018, the Board declared a special cash dividend of $0.25 per share on the Company’s common stock, $2.9 million payable on
January 24, 2019 to holders of record of the Company’s common stock on January 10, 2019. The Company recorded
$2.9 million dividend payable as of December 31, 2018. The 2010 Directors’ Equity
Compensation Plan On May 5, 2010,
our stockholders approved the 2010 Directors’ Equity Compensation Plan which, was has been subsequently amended and restated
by our stockholders (the “2010 Directors’ Plan”). A primary purpose of the 2010 Directors’ Plan is to provide
us with the ability to pay all or a portion of the fees of directors in restricted stock instead of cash. The 2010 Directors’
Plan provides that the total number of shares of Common Stock that may be issued under the 2010 Directors’ Plan is equal
to 675,000 shares. During Fiscal 2018
and 2017, 14,948 shares and zero shares, respectively, were granted to our directors under the 2010 Directors’ Plan. We recorded
$45,000 of director fees during Fiscal 2018 in connection with these grants. At December 31,
2018, there were 382,860 shares of Common Stock that may be issued pursuant to the terms of the 2010 Directors’ Plan. The 2010 Equity Compensation Plan On May 5, 2010,
our stockholders approved the 2010 Equity Compensation Plan, which has been subsequently amended and restated by our stockholders
(the “2010 Plan”). The 2010 Plan provides that the total number of shares of Common Stock that may be issued under
the 2010 Plan is 3.9 million shares. During Fiscal 2018,
we granted 30,000 options, exercisable at $2.35 per share and subject to vesting over a three-year term, to a consultant pursuant
to the terms of the 2010 Plan and we granted 160,000 options to employees, exercisable at $3.18 per share and subject to vesting
over four years. During Fiscal 2017, we granted, 600,000 options to employees, exercisable at $2.00 per share and subject to vesting
over a four-year term. We use the Black-Scholes option pricing model to determine the fair value of the stock options at the date
of grant. Options to non-employees are valued at initial issuance, then revalued at each reporting date until the date the options
vest and at which point the final fair value is determined. Based upon our limited historical experience, we determined the expected
term of the stock option grants to be 4.5 – 4.75 years, calculated using the “simplified” method in accordance
with the SEC Staff Accounting Bulletin 110. We use the “simplified” method since our historical data does not provide
a reasonable basis upon which to estimate expected term. Presented below is a summary of the terms of the grant of options. During Fiscal 2018
and 2017, there were 490,000 and 1,332,000 options exercised, respectively, and we derived $337,500 and $1.5 million from the exercise
of options in 2018 and 2017, respectively. We had 250,000 shares that were exercised in Fiscal 2018 pursuant to a cashless exercise.
At December 31, 2018, there were 679,500 stock options outstanding under the 2010 Plan. The 2018 Stock Incentive Plan On April 12, 2018,
our stockholders approved the 2018 Stock Incentive Plan (the “2018 Stock Plan”). The 2018 Stock Plan provides for the
grant of incentive stock options to eligible employees of the Company, and for the grant of nonstatutory stock options to eligible
employees, directors and consultants. The purpose of the 2018 Stock Plan is to advance the interests of the Company and its stockholders
by providing an incentive to attract, retain, and reward persons performing services for the Company and by motivating such persons
to contribute to the growth and profitability of the Company. The 2018 Stock Plan provides that the total number of shares that
may be issued pursuant to the 2018 Stock Plan is 2.3 million shares. At September 30, 2018, all 2.3 million shares have been granted
in the form of stock options to Ted Karkus (the “CEO Option”), our Chief Executive Officer and no stock options have
been exercised under the 2018 Stock Plan. We use the Black-Scholes option pricing model to determine the fair value of the stock
options and Warrants at the date of grant. Based upon our limited historical experience, we determined the expected term of the
stock option grants to be 4.5 years, calculated using the “simplified” method in accordance with the SEC Staff Accounting
Bulletin 110. We use the “simplified” method since our historical data does not provide a reasonable basis upon which
to estimate expected term. The 2018 Plan requires
certain proportionate adjustments to be made to stock options granted under the 2018 Plan upon the occurrence of certain events,
including a special distribution (whether in the form of cash, shares, other securities, or other property). Accordingly, the Compensation
Committee of the board of directors, as required by the terms of the 2018 Stock Plan, adjusted the terms of the CEO Option, such
that the exercise price of the CEO Option was reduced from $3.00 per share to $2.00 per share, effective as of June 5, 2018, the
date the special $1.00 cash dividend was paid to stockholders. Pursuant to the terms of the CEO Option, the exercise price of the
CEO Option was reduced from $2.00 to $1.75 per share, effective as of January 24, 2019, the date the special cash dividend was
paid in order to maintain parity. The following table
summarizes stock options activities during Fiscal 2018 and 2017 for both 2010 Plan and 2018 Stock Plan (in thousands, except per
share data):
Number of Shares Weighted Average Exercise Price Weighted Average Remaining Contractual Life (in years) Total Intrinsic Value
Outstanding as of January 1, 2017 669 $ 1.52 3.2 $ 324
Granted 625 2.01 6.3 -
Exercised (315 ) 1.55 - -
Outstanding as of December 31, 2017 980 1.82 4.8 52
Granted 2,490 2.08 4.3 -
Exercised (490 ) 1.64 - -
Outstanding as of December 31, 2018 2,980 $ 1.82 4.8 $ 3,235
Options vested and exercisable 673 $ 2.00 4.1 $ 777 The following table
summarizes weighted average assumptions used in determining the fair value of the stock options at the date of grant during Fiscal
2018 and 2017:
For the Years Ended
December 31, 2018 December 31, 2017
Exercise price $ 2.52 $ 2.01
Expected term in years 4.5 4.6
Expected volatility (annual) 40 % 42 %
Risk-free interest rate 2 % 2 %
Expected dividend yield (per share) 0 % 0 % The fair value of
the stock options at the time of the grant in Fiscal 2018 and 2017 was $1.8 million and $476,000, respectively. For Fiscal 2018
and 2017, we charged to operations $590,000 and $78,000, respectively, for share-based compensation expense for the aggregate fair
value of the vested stock options earned. Treasury Stock - Stock Purchase
Agreements On June 12, 2017
we entered into a stock purchase agreement with each of Mark S. Leventhal, a former director of the Company, and certain other
persons and entities associated and/or affiliated with Mr. Leventhal (the “Leventhal Holders”), pursuant to which we
purchased all 1,061,980 shares of our Common Stock then held by the Leventhal Holders, representing an approximate 6.2% aggregate
ownership interest (based on 17.2 million shares of common stock outstanding as of June 12, 2017). Upon consummation of the transactions,
the Leventhal Holders ceased to hold any direct or indirect ownership interest in the Company. Pursuant to the
terms of the stock purchase agreements, the total consideration paid by us to the Leventhal Holders for their shares was $1,858,465,
which amount was equal to the product of (i) $1.75 multiplied by (ii) the number of shares purchased. Treasury Stock – Tender
Offers In
Fiscal 2017, we announced two discrete tender offers to purchase our Common Stock in each of August 2017 and November 2017. On
August 25, 2017, we announced a tender offer to purchase up to 4.0 million shares of our Common Stock at a price of $2.30 per share
(the “August 2017 Tender Offer”). The number of shares proposed to be purchased in the August 2017 Tender Offer represented
approximately 24.7% of approximately 16.2 million shares our Common Stock issued and outstanding as of August 21, 2017. The last
reported sale price of our Common Stock on August 15, 2017, the last full trading day before we announced the Tender Offer, was
$2.13 per share. The
August 2017 Tender Offer expired on September 25, 2017. Subject to the terms of the August 2017 Tender Offer, we accepted for purchase
4,323,335 shares of our Common Stock at a purchase price of $2.30 per share, for an aggregate purchase price of approximately $9.9
million. Based on the final tabulation, 5,910,327 shares of our Common Stock were properly tendered and not withdrawn. Prior to
the August 2017 Tender Offer, an investor, BML Investment Partners, L.P. (“BLM”), owned 2,322,627 shares, or 13.6%,
of our outstanding Common Stock. Pursuant to the terms of the Tender Offer, BML tendered and sold 1,695,305 shares of our
Common Stock. In addition, Ted Karkus, our Chairman of the Board and Chief Executive Officer, Robert V. Cuddihy, Jr., our then
Chief Operating Officer and Chief Financial Officer, and one of our directors tendered and sold 364,954, 358,621 and 4,379 shares
of Common Stock, respectively. On
November 20, 2017, we announced a tender offer to purchase up to 1.7 million shares of our Common Stock at a price of $2.30 per
share (the “November 2017 Tender Offer”). The number of shares proposed to be purchased in the November 2017 Tender
Offer represented approximately 13.7% of approximately 12.4 million shares our Common Stock issued and outstanding as of November
14, 2017. The last reported sale price of our Common Stock on November 9, 2017, the last full trading day before we announced the
Tender Offer, was $2.13 per share. The
November 2017 Tender Offer expired on December 18, 2017. Subject to the terms of the November 2017 Tender Offer, we accepted for
purchase 1,948,569 shares of our Common Stock, at a purchase price of $2.30 per share, for an aggregate purchase price of approximately
$4.5 million. Based on the final tabulation, 2,072,280 shares of our Common Stock were properly tendered and not withdrawn. Pursuant
to the terms of the Tender Offer, Mr. Karkus sold 424,789 shares of Common Stock. Subsequent to the completion of the November
2017 Tender Offer, Mr. Karkus exercised 600,000 outstanding options. As a consequence of Mr. Karkus’s exercise of his options
at an exercise price of $1.00 per share, we derived net proceeds of $600,000.</t>
  </si>
  <si>
    <t>Defined Contribution Plans</t>
  </si>
  <si>
    <t>Retirement Benefits [Abstract]</t>
  </si>
  <si>
    <t>Note 7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Fiscal 2018
and 2017 were $90,000 and $120,000, respectively. For Fiscal 2018 and 2017, we charged (i) to continuing operations $90,000 and
$104,000, respectively and (ii) to discontinued operations $0 and $16,000, respectively, for our plan contribution.</t>
  </si>
  <si>
    <t>Income Taxes</t>
  </si>
  <si>
    <t>Income Tax Disclosure [Abstract]</t>
  </si>
  <si>
    <t>Note 8 – Income Taxes The components of the provision
(benefit) for income taxes, in the consolidated statements of operations are as follows (in thousands):
2018 2017
Current
Federal $ - $ (1,245 )
State 103 (176 )
103 (1,421 )
Deferred
Federal (86 ) 15,412
State 225 682
139 16,094
Total $ 242 $ 14,673
Income taxes from continuing operations before valuation allowance $ 242 $ 14,673
Change in valuation allowance (139 ) (16,094 )
Income tax provision (benefit) 103 (1,421 )
Total $ 103 $ (1,421 )
Discontinued Operations
Current
Federal $ - $ 1,245
State - 2,266
- 3,511
Deferred
Federal (34 ) -
State - -
(34 ) -
Total $ (34 ) $ 3,511
Income taxes from discontinued operations before valuation allowance $ (34 ) $ 3,511
Change in valuation allowance 34 -
Income tax expense - 3,511
Total $ - $ 3,511
Total $ 103 $ 2,090 A reconciliation of the
statutory federal income tax expense (benefit) to the effective tax is as follows (in thousands):
2018 2017
Statutory rate - federal $ (341 ) $ 14,512
State taxes, net of federal benefit 306 2,061
Rate Change - 1,804
Permanent differences and other 243 (193 )
Income tax from continuing operation before valuation allowance 208 18,184
Change in valuation allowance (105 ) (16,094 )
Income tax expense 103 2,090
Total $ 103 $ 2,090 The tax effects of the
primary “temporary differences” between values recorded for assets and liabilities for financial reporting purposes
and values utilized for measurement in accordance with tax laws giving rise to our deferred tax assets are as follows (in thousands):
Year Ended December 31,
2018 2017
Net operating loss and capital loss carryforward $ 4,081 $ 3,595
Consulting-royalty costs - -
Trademark - 21
Investment in Phusion - 33
Depreciation (109 ) 41
Other 216 604
Valuation allowance (4,188 ) (4,294 )
Total $ - $ - We recognize tax assets
and liabilities for the future tax consequences related to differences between the financial statement carrying amounts of existing
assets and liabilities and their respective tax bases, and for net operating loss carryforwards. Management evaluated the deferred
tax assets for recoverability using a consistent approach that considers the relative impact of negative and positive evidence,
including historical profitability and projections of future reversals of temporary differences and future taxable income. We are
required to establish a valuation allowance for deferred tax assets if management determines, based on available evidence at the
time the determination is made, that it is not more likely than not that some portion or all of the deferred tax assets will be
realized. A valuation allowance for
all of our net deferred tax assets has been provided as we are unable to determine, at this time, that the generation of future
taxable income against which the net operating losses (“NOL”) carryforwards could be used is more likely than not.
As a result of ongoing losses from continuing operations the Company has concluded that it is more likely than not that it will
not realize all of its deferred tax assets relating to federal and state filing jurisdictions. As of December 31, 2018, there is
a valuation allowance of $4.2 million. As of December 31, 2018, the Company has state NOL carryforwards of $1.1 million which begin
to expire in 2023 and a federal NOL carryforwards of $3.0 million. The amount of the federal NOL generated prior to the 2017 legislation
commonly referred to as the Tax Cuts and Jobs Act (“TCJA”) of $2.6 million can be carried forward for 20 years and
begins to expire in 2032. The remaining amount of $0.4 million federal NOL generated in year 2018 can be carried forward indefinitely. We
file a consolidated federal income tax return and separate company state returns as well as combined sta t e
returns where applicable.</t>
  </si>
  <si>
    <t>Other Current Liabilities</t>
  </si>
  <si>
    <t>Other Liabilities Disclosure [Abstract]</t>
  </si>
  <si>
    <t xml:space="preserve">Note 9 – Other Current Liabilities The following table
sets forth the components of other current liabilities at December 31, 2018 and 2017, respectively, (in thousands):
December 31, December 31,
2018 2017
Accrued Expenses $ 167 $ 66
Accrued Benefits 24 15
Accrued Payroll 195 79
Accrued Vacation 66 88
Sales tax payable 3 3
Income taxes payable 106 740
Deferred revenue 206 -
Due to Mylan and affiliates - 59
Total other current liabilities $ 766 $ 1,050 </t>
  </si>
  <si>
    <t>Commitments and Contingencies</t>
  </si>
  <si>
    <t>Commitments and Contingencies Disclosure [Abstract]</t>
  </si>
  <si>
    <t>Note 10 – Commitments and Contingencies Escrow Receivable We have indemnification
obligations to Mylan under the asset purchase agreement that may require us to make future payments to Mylan and other related
persons for any damages incurred by Mylan or such related persons as a result of any breaches of our representations, warranties,
covenants or agreements contained in the asset purchase agreement, or arising from the Retained Liabilities (as such term is defined
in the asset purchase agreement) or certain third party claims specified in the asset purchase agreement. Generally, our representations
and warranties survive for a period of 24 months from the closing date, other than certain fundamental representations which survive
until the expiration of the applicable statute of limitations. There is a limited indemnification cap with respect to a majority
of the Company’s indemnification obligations under the asset purchase agreement with the exception of claims for actual fraud,
the breach of any fundamental representations and certain other items, which have a larger indemnification cap (e.g., the purchase
price). Pursuant to the
terms of the asset purchase agreement, we, Mylan, and an escrow agent entered into an Escrow Agreement at closing, pursuant to
which Mylan deposited $5 million of the aggregate purchase price for the Cold-EEZE ® The terms of the
Escrow Agreement provide that if, as of September 29, 2018, there are funds remaining in the escrow account, then the escrow account
will be reduced by the difference, if a positive number, of (i) $2.5 million minus (ii) the aggregate amount of all escrow claims
asserted by Mylan prior to this date that have either been paid out of the escrow account or are pending as of such date, and,
within two business days of such date, the Escrow Agent will disburse such difference, if a positive number, to us. In addition,
within two business days of March 29, 2019, the Escrow Agent will release any funds remaining in the escrow account to us minus
any amounts being reserved for escrow claims asserted by Mylan prior to such date. Upon the resolution of any pending escrow claims,
the Escrow Agent will, within two business days of receipt of joint instructions or a final order from a court (as described in
the Escrow Agreement) disburse such reserved amount to the parties entitled to such funds. As described below, in August 2018,
Mylan asserted an indemnification claim against us, for a yet to be determined amount. Accordingly, the first distribution was
not released to us on September 29, 2018 and remains subject to resolution of this claim. On August 2, 2018,
we received notice of an indemnification claim from Mylan in relation to product advertising claims brought against Mylan on certain
Cold-EEZE ® ® On May 31, 2018,
we received notice of a claim for $800,000 in losses against the escrow amount. We resolved this claim pursuant to a settlement
agreement, effective October 16, 2018, pursuant to which $160,000 of the funds held in escrow were released to Mylan. This expense
is reflected in discontinued operations in the third quarter of 2018. Manufacturing Agreement In connection with
the asset purchase agreement, the Company and its wholly-owned subsidiary, PMI, entered into a Manufacturing Agreement (the “Manufacturing
Agreement”) with Mylan. Pursuant to the terms of the Manufacturing Agreement, Mylan (or an affiliate or designee) purchased
the inventory of the Company’s Cold-EEZE ® Employment Agreements On April 17, 2017,
we entered into an Employment Agreement Termination and Release Agreement (the “April 2017 Termination Agreement”)
with Mr. Cuddihy our former Chief Financial Officer. The April 2017 Termination Agreement terminated Mr. Cuddihy’s prior
employment agreement with us, and established new terms of Mr. Cuddihy’s employment with the Company. The April 2017 Termination
Agreement was entered into in light of our recent successful sale of the Cold-EEZE ® On September 27,
2017, we entered into another Employment Agreement Termination and Release Agreement with Mr. Cuddihy (the “September 2017
Termination Agreement”). Pursuant to the terms of the September 2017 Termination Agreement, Mr. Cuddihy’s 2015 Employment
Agreement terminated effective September 30, 2017 and we paid Mr. Cuddihy a one-time lump sum payment of $55,000 on October 20,
2017. The September 2017 Termination Agreement contains a general release of claims in favor of us and other customary provisions. On February 16,
2018, our board of directors approved the Amended and Restated 2015 Executive Employment Agreement with Ted Karkus, our Chief Executive
Officer (the “Amended Employment Agreement”), which became effective February 23, 2018, and was approved by stockholders
at a special meeting of stockholders held on April 12, 2018. Pursuant to the terms of the Amended Employment Agreement, Mr. Karkus
voluntarily agreed to reduce his base salary from the rate set forth in his prior employment agreement ( i.e., In consideration
of Mr. Karkus’s voluntary reduction in salary, our board of directors awarded Mr. Karkus a stock option to purchase 2,300,000
shares of our Common Stock at an exercise price of $3.00 per share on February 23, 2018. The CEO Option will vest and be exercisable
in 35 equal monthly installments of 63,888 options and one monthly installment of 63,290 options, subject to his continued employment,
and subject to accelerated vesting in the event Mr. Karkus’s employment is terminated for any reason other than by us for
Cause or by Mr. Karkus without Good Reason (as such terms are defined in the Amended Employment Agreement). The CEO Option is be
exercisable for a five year term commencing on the date of grant. The CEO Option was granted pursuant to the 2018 Stock Plan, which
was also adopted and approved by our board of directors on February 16, 2018. The 2018 Plan, like the Amended Employment Agreement,
received stockholder approval at a special meeting of stockholders held on April 12, 2018 at which time the CEO Option were considered
granted for accounting purposes. The 2018 Plan authorizes the issuance of up to 2,300,000 shares pursuant to stock options granted
under the 2018 Plan, all of which were issued to Mr. Karkus as part of the CEO Option. As discussed further
in Note 6, on May 7, 2018, the Compensation Committee of the board of directors, as required by the terms of the 2018 Stock Plan
in order to maintain parity, adjusted the terms of the CEO Option, such that the exercise price of the CEO Option was reduced from
$3.00 per share to $2.00 per share, effective as of June 5, 2018, the date of the special $1.00 cash dividend was paid in order
to maintain parity, and from $2.00 to $1.75 per share, effective as of January 24, 2019, the date of the special $0.25 cash dividend
was paid in order to maintain parity. Future Obligations We have estimated
future minimum obligations over the next five years, including the remainder of Fiscal 2018, as follows (in thousands):
Employment
Contracts
2019 $ 125
2020 125
2021 595
2022 675
2023 675
Total $ 2,195 Other Litigation In the normal course
of our business, we are named as a defendant in legal proceedings. It is our policy to vigorously defend litigation and/or enter
into settlements of claims where management deems appropriate.</t>
  </si>
  <si>
    <t>Earnings (Loss) Per Share</t>
  </si>
  <si>
    <t>Earnings Per Share [Abstract]</t>
  </si>
  <si>
    <t>Note 11 – Earnings (Loss) Per
Share Basic
earnings (loss) per share for continuing and discontinued operations are computed by dividing the respective net income or loss
attributable to common stockholders by the weighted-average number of shares of our Common Stock outstanding for the period. Diluted
earnings (loss) per share reflects the potential dilution that could occur if securities or other contracts to issue Common Stock
were exercised or converted into Common Stock or resulted in the issuance of Common Stock that shared in the earnings of the entity.
Diluted earnings (loss) per share also utilize the treasury stock method which prescribes a theoretical buy-back of shares from
the theoretical proceeds of all options and warrants outstanding during the period. Options and warrants outstanding to acquire
shares of our Common Stock at December 31, 2018 and 2017 were 2,980,000 and 979,500, respectively. For Fiscal 2018,
dilutive earnings (loss) per share were the same as basic earnings per share due to the inclusion of Common Stock in the form
of stock options and warrants (“Common Stock Equivalents”), when in a net loss position would have an anti-dilutive
effect on loss per share. For Fiscal 2018, there were 923,006 that were excluded from the earnings (loss) per share
computation as a consequence of their anti-dilutive effect. For Fiscal 2017 there were 954,500 Common Stock Equivalents
that were in the money and there were 130,966 Common Stock Equivalents which were included in the fully diluted earnings
per share computation.</t>
  </si>
  <si>
    <t>Significant Customers</t>
  </si>
  <si>
    <t>Risks and Uncertainties [Abstract]</t>
  </si>
  <si>
    <t>Note 12 – Significant Customers Revenue from continuing
operations for Fiscal 2018 and 2017 was $13.1 million and $9.9 million, respectively. Three third-party contract manufacturing
customers accounted for 45.7%, 31.1% and 10.9%, respectively, of our revenue from continuing operations for Fiscal 2018. Three
third-party contract manufacturing customers accounted for 61.7%, 16.1% and 11.1%, respectively, of our revenues from continuing
operations for Fiscal 2017. The loss of sales to any of these large third-party contract manufacturing customers could have a material
adverse effect on our business operations and financial condition. 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One customer represented 82% of our total trade receivable
balances at December 31, 2018 and one customer represented 84% of our total trade receivable balances at December 31, 2017, respectively.</t>
  </si>
  <si>
    <t>Summary of Significant Accounting Policies (Policies)</t>
  </si>
  <si>
    <t>Basis of Presentation</t>
  </si>
  <si>
    <t>Basis of Presentation The consolidated
financial statements include the accounts of the Company and its wholly-owned subsidiaries. All intercompany transactions and
balances have been eliminated.</t>
  </si>
  <si>
    <t>Discontinued Operations Carve Out and ProPhase Allocations</t>
  </si>
  <si>
    <t>Discontinued Operations Carve
Out and ProPhase Allocations For Fiscal 2018
and 2017, results from operations for the Cold-EEZE ® ® ®</t>
  </si>
  <si>
    <t>Product Innovation, Seasonality of the Business and Liquidity</t>
  </si>
  <si>
    <t>Product Innovation, Seasonality
of the Business and Liquidity Our net sales are
derived principally from our contract manufacturing of OTC healthcare and dietary supplement products sold in the United States.
In addition, we are engaged in market activities for the TK Supplements ® Our sales are influenced
by and subject to (i) the scope and timing of TK Supplement ® As a consequence
of the scope and timing of our TK Supplements ®</t>
  </si>
  <si>
    <t>Use of Estimates</t>
  </si>
  <si>
    <t>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si>
  <si>
    <t>Cash and Cash Equivalents</t>
  </si>
  <si>
    <t>Cash and 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t>
  </si>
  <si>
    <t>Marketable Securities</t>
  </si>
  <si>
    <t>Marketable Securities We have classified
our investments in marketable securities as available-for-sale and as a current asset. Our investments in marketable securities
are carried at fair value, with unrealized gains and losses included as a separate component of stockholders’ equity. Realized
gains and losses from our marketable securities are recorded as other interest income (expense). We initiated short term investments
in marketable securities, which carry maturity dates between one and three years from date of purchase with interest rates of 2.39%
- 3.67%, during Fiscal 2018. For Fiscal 2018 and 2017, we reported an unrealized gain of $54,000 and unrealized loss of $78,000,
respectively. We had an accumulated unrealized loss of $24,000 and $78,000 as of December 31, 2018 and 2017, respectively. Unrealized
gains and losses are classified as other comprehensive income (loss) and cost is determined on a specific identification basis.
The following is a summary of the components of our marketable securities and the underlying fair value input level tier hierarchy
(see long-lived assets below) (in thousands):
As of December 31, 2018
Amortized Unrealized Market
Cost Losses Value
U.S treasuries $ 2,401 $ (3 ) $ 2,398
Corporate bonds 4,310 (21 ) 4,289
$ 6,711 $ (24 ) $ 6,687
As of December 31, 2017
Amortized Unrealized Market
Cost Losses Value
U.S treasuries $ 1,744 $ - $ 1,744
Corporate bonds 17,099 (78 ) 17,021
$ 18,843 $ (78 ) $ 18,765 We have determined
that the unrealized losses are deemed to be temporary as of December 31, 2018. We believe that the unrealized losses generally
are the result of increases in the risk premiums required by market participants rather than an adverse change in cash flows or
a fundamental weakness in the credit quality of the issuer or underlying assets. We have the ability and intent to hold these
investments until a recovery of fair value, which may be maturity. We do not consider the investment in corporate bonds to be
other-than-temporarily impaired at December 31, 2018.</t>
  </si>
  <si>
    <t xml:space="preserve">Inventory Inventory is valued
at the lower of cost, determined on a first-in, first-out basis (FIFO), or net realizable value. Inventory items are analyzed to
determine cost and the net realizable value and appropriate valuation adjustments are established. At December 31, 2018, after
the 2018 write-off of certain inventory previously reserved, the financial statements include adjustments to reduce inventory for
excess, obsolete or short-dated shelf-life inventory of $377,000, inclusive of adjustments of $270,000 for product samples of TK
Supplements ® ®
December 31, December 31,
2018 2017
Raw materials $ 1,374 $ 1,269
Work in process 371 245
Finished goods 158 17
$ 1,903 $ 1,531 </t>
  </si>
  <si>
    <t>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equipment and software – three
to five years; and furniture and fixtures – five years.</t>
  </si>
  <si>
    <t>Concentration of Risks</t>
  </si>
  <si>
    <t>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consumer healthcare products, dietary supplements and other remedies in order to compete on a national leve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18, our cash and cash equivalents balance
was $1.6 million and our bank balance was $1.6 million. Of the total bank balance, $250,000 was covered by federal depository insurance
and $1.4 million was uninsured at December 31, 2018.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December 31, 2018 and 2017.</t>
  </si>
  <si>
    <t>Long-lived Assets</t>
  </si>
  <si>
    <t>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Fair Value of Financial Instruments</t>
  </si>
  <si>
    <t>Fair Value of Financial Instruments Cash and cash equivalents,
marketable securities, accounts receivable, assets held for sale, accounts payable, and accrued expenses are reflected in the consolidated
financial statements at carrying value which approximates fair value. We account for our marketable securities at fair value pursuant
to Accounting Standards Codification, or ASC, 820-10, with the net unrealized gains or losses reported as a component of accumulated
other comprehensive income or loss.
As of December 31, 2018
Level 1 Level 2 Level 3 Total
Marketable securities
U.S. government obligations $ - $ 2,398 $ - $ 2,398
Corporate obligations - 4,289 - 4,289
$ - $ 6,687 $ - $ 6,687
As of December 31, 2017
Level 1 Level 2 Level 3 Total
Marketable securities
U.S. government obligations $ - $ 1,744 $ - $ 1,744
Corporate obligations - 17,021 - 17,021
$ - $ 18,765 $ - $ 18,765 There were no transfers
of marketable securities between Levels 1, 2 or 3 for the Fiscal 2018 and 2017.</t>
  </si>
  <si>
    <t>Revenue Recognition</t>
  </si>
  <si>
    <t>Revenue Recognition We account for revenue
in accordance with ASC 606, which requires revenue recognized to represent the transfer of promised goods or services to customers
at an amount that reflects the consideration which is expected to be received in exchange for those goods or services. We recognize
revenue when performance obligations with our customers have been satisfied. At contract inception, we determine if a contract
is within the scope of ASC Topic 606 and then evaluate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We adopted ASC 606
as of January 1, 2018 using the modified retrospective method. For the year ended December 31, 2018, there were no changes to our
opening balances upon the adoption of ASC 606 and the amounts which would have been reported under the standards in effect prior
to adoption. Performance Obligations We generate sales
principally through two types of customers, contract manufacturing and retail customers. Sales from product shipments to contract
manufacturing and retailer customers are recognized at the time ownership is transferred to the customer. Net sales from OTC healthcare
contract manufacturing and retail dietary supplement product customers were $12.6 million and $0.5 million, respectively, for Fiscal
2018 and $9.7 million and $0.2 million, respectively, for Fiscal 2017.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The combined duties and responsibilities within each contract will be considered
one single performance obligation under ASC 606 as these items would not be separately identifiable from each other promise in
the contract and we provide a significant service of integrating the duties with other promises in the contracts. Transaction Price The transaction
price is fixed based upon either (i) a combined Master Agreement and each related purchase order, or (ii) if there is no Master
Agreement, the price per the individual purchase order received from each customer. The customers are invoiced at an agreed upon
contractual price for each unit ordered and delivered by us. Consistent with
Company practice prior to the adoption of ASC 606, we do not collect sales tax or other similar taxes from customers. As such,
there is no effect on the measurement of the transaction price.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We do not accept
returns in the contract manufacturing revenue stream.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Under ASC 606, we
continue to recognize revenue from contract manufacturing and retail customers at a point in time as we have an enforceable right
to payment for goods as products are shipped to customers. As of December 31,
2018 and 2017, we included a provision for sales allowances from continuing operations of $1,000 and $2,000, respectively, which
are reported as a reduction to account receivables. Additionally, accrued advertising and other allowances from discontinued operations
as of December 31, 2018 included (i) 181,000 for estimated returns which is reported as a reduction to account receivables and
(ii) $88,000 for cooperative incentive promotion costs, which is reported as accrued advertising and other allowances under current
liabilities. As of December 31, 2017, accrued advertising and other allowances from discontinued operations included (i) $480,000
for estimated future sales returns which is reported as a reduction to account receivables and (ii) $200,000 for cooperative incentive
promotion costs which is reported as accrued advertising and other allowances under current liabilities. As of December 31,
2018, we have deferred revenue of $206,000 in relation to Research and Development (“R&amp;D”) stability and release
testing programs. No revenue was deferred as of December 31, 2017. Deferred revenues primarily consist of amounts that have been
billed to or received from customers in advance of revenue recognition and prepayments received from customers in advance for implementation,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by recognition period (in thousands):
Recognition Period Deferred Revenue
0-12 Months $ 184
13-24 Months 22
Total $ 206 Disaggregation of Revenue We disaggregate
revenue from contracts with customers into two categories: contract manufacturing and retail customer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Fiscal 2018 and 2017 (in thousands):
For the Years Ended
Revenue by Customer Type December 31, 2018 December 31, 2017
Contract manufacturing $ 12,633 $ 9,666
Retail and others 493 201
Total revenue $ 13,126 $ 9,867 Practical Expedients Elected We have elected
the following practical expedients in applying ASC 606 across all revenue stream: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t>
  </si>
  <si>
    <t>Advertising and Incentive Promotions</t>
  </si>
  <si>
    <t>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 incurred from continuing operations for Fiscal 2018 and 2017
were $264,000 and $45,000, respectively, and (ii) attributed to and classified as discontinued operations for Fiscal 2018 and 2017
were $0 and $2.8 million, respectively.</t>
  </si>
  <si>
    <t>Share-Based Compensation</t>
  </si>
  <si>
    <t>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the purchase of our common stock, $0.0005 par value (“Common Stock”), have been granted to both employees
and non-employees pursuant to the terms of certain agreements and stock option plans (see Note 6). Stock options are exercisable
during a period determined by us, but in no event later than ten years from the date granted.</t>
  </si>
  <si>
    <t>Research and Development</t>
  </si>
  <si>
    <t>Research and Development R&amp;D costs are
charged to operations in the period incurred R&amp;D costs incurred for Fiscal 2018 and 2017 (i) from continuing operations were
$398,000 and $431,000, respectively, and (ii) attributed to and classified as discontinued operations were $0 and $52,000, respectively.
R&amp;D costs are principally related to personnel expenses and new product development initiatives and costs associated with
our OTC health care products, dietary supplements and other remedies.</t>
  </si>
  <si>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losses from continuing operations, we have recorded a full valuation allowance against a net deferred tax asset. Additionally,
we have not recorded a liability for unrecognized tax benefit.</t>
  </si>
  <si>
    <t>Recently Adopted Accounting Standards, Not Yet Adopted</t>
  </si>
  <si>
    <t>Recently Adopted Accounting Standards,
Not Yet Adopted In May 2014, the
Financial Accounting Standards Board (“FASB”) issued Accounting Standards Update (“ASU”) No. 2014-09, “Revenue
from Contracts with Customers” on revenue recognition. See the Revenue Recognition section within the Summary of Significant
Accounting Policies in Note 2 for further details on the impact to our consolidated financial statements upon adoption and practical
expedients elected. The implementation of the new revenue recognition standard did not have a material impact on our consolidated
financial statements. In November 2016,
the FASB issued ASU No. 2016-18 “Statement of Cash Flows: Restricted Cash” which requires a statement of cash flows
to explain the change during a period in the total cash, cash equivalents, and amounts generally described as restricted cash or
restricted cash equivalents. Under the new standard, amounts generally described as restricted cash and restricted cash equivalents
should be included with cash and cash equivalents when reconciling the beginning-of-period and end-of-period total amounts shown
in the statement of cash flows. ASU 2016-18 was effective for us as of January 1, 2018. We have not generally had restricted cash
or restricted cash equivalents, and there is no restricted cash on the balance sheet as of December 31, 2018 and 2017. The adoption
of this update did not have a material impact on our consolidated financial statements. In August 2016,
the FASB issued ASU No. 2016-15, “Statement of Cash Flows: Classification of Certain Cash Receipts and Cash Payments.”
The new standard attempts to reduce diversity in practice in how cash receipts and cash payments are presented and classified in
the statement of cash flows. ASU No. 2016-15 provides guidance on eight specific cash flow issues, none of which currently apply
to us. The new guidance was effective for us in the first quarter of 2018. The adoption of ASU 2016-15 did not have a material
impact on our financial statements. In October 2016,
the FASB issued ASU No. 2016-16, “Income Taxes: Intra-Entity Transfers of Assets Other than Inventory.” The new standard
requires entities to recognize the income tax consequences of an asset other than inventory when the asset transfer occurs. The
new guidance was effective for us in the first quarter of 2018. The adoption of ASU 2016-15 did not have a material impact on
our financial statements.</t>
  </si>
  <si>
    <t>Recently Issued Accounting Standards</t>
  </si>
  <si>
    <t>Recently Issued Accounting Standards In June 2018, the
FASB issued ASU 2018-07 intended to reduce cost and complexity and to improve financial reporting for nonemployee share-based payments.
Currently, the accounting requirements for nonemployee and employee share-based payment transactions are significantly different.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with early adoption permitted. We are currently evaluating the impact of this new standard on our consolidated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We do not expect the new accounting guidance to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the adoption of this guidance to have a material impact
on our consolidated financial statements. In August 2018,
the SEC adopted SEC Final Rule Release No. 33-10532, Disclosure Update and Simplification, which amended certain disclosure requirements
that were redundant, duplicative, overlapping, outdated or superseded. In addition, the amendments expanded the disclosure requirements
regarding stockholders’ equity for interim financial statements. Under the amendments, a description of the changes in each
caption of stockholders’ equity presented in the balance sheet must be provided in a note or separate statement. The description
must include a reconciliation of the beginning balance to the ending balance of each period for which a statement of comprehensive
income is required to be filed. Our first presentation of changes in stockholders’ equity will be included in our Form 10-Q
for the quarter ended March 31, 2019.</t>
  </si>
  <si>
    <t>Summary of Significant Accounting Policies (Tables)</t>
  </si>
  <si>
    <t>Summary of Components of Marketable Securities</t>
  </si>
  <si>
    <t xml:space="preserve">The following is
a summary of the components of our marketable securities and the underlying fair value input level tier hierarchy (see long-lived
assets below) (in thousands):
As of December 31, 2018
Amortized Unrealized Market
Cost Losses Value
U.S treasuries $ 2,401 $ (3 ) $ 2,398
Corporate bonds 4,310 (21 ) 4,289
$ 6,711 $ (24 ) $ 6,687
As of December 31, 2017
Amortized Unrealized Market
Cost Losses Value
U.S treasuries $ 1,744 $ - $ 1,744
Corporate bonds 17,099 (78 ) 17,021
$ 18,843 $ (78 ) $ 18,765 </t>
  </si>
  <si>
    <t>Components of Inventory</t>
  </si>
  <si>
    <t xml:space="preserve">December 31, December 31,
2018 2017
Raw materials $ 1,374 $ 1,269
Work in process 371 245
Finished goods 158 17
$ 1,903 $ 1,531 </t>
  </si>
  <si>
    <t>Schedule of Fair Value of Financial Instruments</t>
  </si>
  <si>
    <t xml:space="preserve">Cash and cash equivalents,
marketable securities, accounts receivable, assets held for sale, accounts payable, and accrued expenses are reflected in the consolidated
financial statements at carrying value which approximates fair value. We account for our marketable securities at fair value pursuant
to Accounting Standards Codification, or ASC, 820-10, with the net unrealized gains or losses reported as a component of accumulated
other comprehensive income or loss.
As of December 31, 2018
Level 1 Level 2 Level 3 Total
Marketable securities
U.S. government obligations $ - $ 2,398 $ - $ 2,398
Corporate obligations - 4,289 - 4,289
$ - $ 6,687 $ - $ 6,687
As of December 31, 2017
Level 1 Level 2 Level 3 Total
Marketable securities
U.S. government obligations $ - $ 1,744 $ - $ 1,744
Corporate obligations - 17,021 - 17,021
$ - $ 18,765 $ - $ 18,765 </t>
  </si>
  <si>
    <t>Schedule of Deferred Revenue</t>
  </si>
  <si>
    <t xml:space="preserve">The following table
disaggregates the Company’s deferred revenue by recognition period (in thousands):
Recognition Period Deferred Revenue
0-12 Months $ 184
13-24 Months 22
Total $ 206 </t>
  </si>
  <si>
    <t>Schedule of Disaggregates by Revenue</t>
  </si>
  <si>
    <t xml:space="preserve">The following table
disaggregates the Company’s revenue by revenue source for Fiscal 2018 and 2017 (in thousands):
For the Years Ended
Revenue by Customer Type December 31, 2018 December 31, 2017
Contract manufacturing $ 12,633 $ 9,666
Retail and others 493 201
Total revenue $ 13,126 $ 9,867 </t>
  </si>
  <si>
    <t>Discontinued Operations, Sale of the Cold-EEZE® Business (Tables)</t>
  </si>
  <si>
    <t>Schedule of Proceeds from Sale of Business</t>
  </si>
  <si>
    <t xml:space="preserve">The net proceeds
received from the sale of the Cold-EEZE ®
Amount
Gross consideration from the sale of the Cold-EEZE ® $ 50,000
Closing and transaction costs (4,175 )
Net proceeds from sale of the Cold-EEZE ® 45,825
Book value of assets sold (13 )
Gain on sale of the Cold-EEZE ® 45,812
Income tax expense (3,511 )
Gain on sale of the Cold-EEZE ® $ 42,301
Net proceeds:
Cash paid at closing, net of closing and transaction costs $ 43,145
Proceeds due on sale of assets, cash held in escrow 5,000
$ 48,145 </t>
  </si>
  <si>
    <t>Schedule of Operating Results of Discontinued Operations</t>
  </si>
  <si>
    <t xml:space="preserve">The following table
sets forth the operating results of our discontinued operations for Fiscal 2018 and 2017, respectively, (in thousands):
For the Years ended
December 31, 2018 December 31, 2017
Net sales $ - $ 4,687
Cost of sales - 2,037
Sales and marketing - 1,720
Administration - 348
Research and development - 52
Income from discontinued operations $ - $ 530 </t>
  </si>
  <si>
    <t>Property, Plant and Equipment (Tables)</t>
  </si>
  <si>
    <t>Schedule of Property, Plant and Equipment</t>
  </si>
  <si>
    <t xml:space="preserve">The components of property and equipment
are as follows (in thousands):
December 31, December 31,
2018 2017 Estimated Useful Life
Land $ 504 $ 504
Leasehold improvements 3,059 3,059 10-39 years
Machinery 4,126 4,099 3-7 years
Computer equipment 457 355 3-5 years
Furniture and fixtures 207 197 5 years
8,353 8,213
Less: accumulated depreciation (5,854 ) (5,471 )
Total property, plant and equipment, net $ 2,499 $ 2,742 </t>
  </si>
  <si>
    <t>Transactions Affecting Stockholders' Equity (Tables)</t>
  </si>
  <si>
    <t>Schedule of Stock Options Granted</t>
  </si>
  <si>
    <t xml:space="preserve">The following table
summarizes stock options activities during Fiscal 2018 and 2017 for both 2010 Plan and 2018 Stock Plan (in thousands, except per
share data):
Number of Shares Weighted Average Exercise Price Weighted Average Remaining Contractual Life (in years) Total Intrinsic Value
Outstanding as of January 1, 2017 669 $ 1.52 3.2 $ 324
Granted 625 2.01 6.3 -
Exercised (315 ) 1.55 - -
Outstanding as of December 31, 2017 980 1.82 4.8 52
Granted 2,490 2.08 4.3 -
Exercised (490 ) 1.64 - -
Outstanding as of December 31, 2018 2,980 $ 1.82 4.8 $ 3,235
Options vested and exercisable 673 $ 2.00 4.1 $ 777 </t>
  </si>
  <si>
    <t>Summary of Weighted Average Assumptions Used In Determining the Fair Value of Stock Options</t>
  </si>
  <si>
    <t>The following table
summarizes weighted average assumptions used in determining the fair value of the stock options at the date of grant during Fiscal
2018 and 2017:
For the Years Ended
December 31, 2018 December 31, 2017
Exercise price $ 2.52 $ 2.01
Expected term in years 4.5 4.6
Expected volatility (annual) 40 % 42 %
Risk-free interest rate 2 % 2 %
Expected dividend yield (per share) 0 % 0 %</t>
  </si>
  <si>
    <t>Income Taxes (Tables)</t>
  </si>
  <si>
    <t>Schedule of Components of Income Tax Expense (Benefit)</t>
  </si>
  <si>
    <t xml:space="preserve">The components of
the provision (benefit) for income taxes, in the consolidated statements of operations are as follows (in thousands):
2018 2017
Current
Federal $ - $ (1,245 )
State 103 (176 )
103 (1,421 )
Deferred
Federal (86 ) 15,412
State 225 682
139 16,094
Total $ 242 $ 14,673
Income taxes from continuing operations before valuation allowance $ 242 $ 14,673
Change in valuation allowance (139 ) (16,094 )
Income tax provision (benefit) 103 (1,421 )
Total $ 103 $ (1,421 )
Discontinued Operations
Current
Federal $ - $ 1,245
State - 2,266
- 3,511
Deferred
Federal (34 ) -
State - -
(34 ) -
Total $ (34 ) $ 3,511
Income taxes from discontinued operations before valuation allowance $ (34 ) $ 3,511
Change in valuation allowance 34 -
Income tax expense - 3,511
Total $ - $ 3,511
Total $ 103 $ 2,090 </t>
  </si>
  <si>
    <t>Schedule of Effective Income Tax Rate Reconciliation</t>
  </si>
  <si>
    <t xml:space="preserve">A reconciliation
of the statutory federal income tax expense (benefit) to the effective tax is as follows (in thousands):
2018 2017
Statutory rate - federal $ (341 ) $ 14,512
State taxes, net of federal benefit 306 2,061
Rate Change - 1,804
Permanent differences and other 243 (193 )
Income tax from continuing operation before valuation allowance 208 18,184
Change in valuation allowance (105 ) (16,094 )
Income tax expense 103 2,090
Total $ 103 $ 2,090 </t>
  </si>
  <si>
    <t>Schedule of Deferred Tax Assets and Liabilities</t>
  </si>
  <si>
    <t xml:space="preserve">The tax effects
of the primary “temporary differences” between values recorded for assets and liabilities for financial reporting purposes
and values utilized for measurement in accordance with tax laws giving rise to our deferred tax assets are as follows (in thousands):
Year Ended December 31,
2018 2017
Net operating loss and capital loss carryforward $ 4,081 $ 3,595
Consulting-royalty costs - -
Trademark - 21
Investment in Phusion - 33
Depreciation (109 ) 41
Other 216 604
Valuation allowance (4,188 ) (4,294 )
Total $ - $ - </t>
  </si>
  <si>
    <t>Other Current Liabilities (Tables)</t>
  </si>
  <si>
    <t>Schedule of Other Current Liabilities</t>
  </si>
  <si>
    <t xml:space="preserve">The following table
sets forth the components of other current liabilities at December 31, 2018 and 2017, respectively, (in thousands):
December 31, December 31,
2018 2017
Accrued Expenses $ 167 $ 66
Accrued Benefits 24 15
Accrued Payroll 195 79
Accrued Vacation 66 88
Sales tax payable 3 3
Income taxes payable 106 740
Deferred revenue 206 -
Due to Mylan and affiliates - 59
Total other current liabilities $ 766 $ 1,050 </t>
  </si>
  <si>
    <t>Commitments and Contingencies (Tables)</t>
  </si>
  <si>
    <t>Schedule of Estimated Future Minimum Obligations</t>
  </si>
  <si>
    <t xml:space="preserve">We have estimated
future minimum obligations over the next five years, including the remainder of Fiscal 2018, as follows (in thousands):
Employment
Contracts
2019 $ 125
2020 125
2021 595
2022 675
2023 675
Total $ 2,195 </t>
  </si>
  <si>
    <t>Summary of Significant Accounting Policies (Details Narrative) - USD ($) $ / shares in Units, $ in Thousands</t>
  </si>
  <si>
    <t>Administrative expense</t>
  </si>
  <si>
    <t>Sales and marketing expenses</t>
  </si>
  <si>
    <t>Research and development discontinued operation</t>
  </si>
  <si>
    <t>Working capital</t>
  </si>
  <si>
    <t>Accumulated unrealized loss on marketable securities</t>
  </si>
  <si>
    <t>Adjustments to reduce inventory for excess or obsolete inventory</t>
  </si>
  <si>
    <t>Bank balance</t>
  </si>
  <si>
    <t>Amount of bank balance covered by federal depository insurance</t>
  </si>
  <si>
    <t>Amount of bank balance uninsured</t>
  </si>
  <si>
    <t>Allowance for bad debt</t>
  </si>
  <si>
    <t>Provision for sales allowances</t>
  </si>
  <si>
    <t>Estimated sales returns</t>
  </si>
  <si>
    <t>Deferred revenue</t>
  </si>
  <si>
    <t>Stock issued price per share</t>
  </si>
  <si>
    <t>Stock option exercisable period</t>
  </si>
  <si>
    <t>10 years</t>
  </si>
  <si>
    <t>Continued Operations [Member]</t>
  </si>
  <si>
    <t>Advertising and incentive promotion expenses</t>
  </si>
  <si>
    <t>Discontinued Operations [Member]</t>
  </si>
  <si>
    <t>Cooperative Incentive [Member]</t>
  </si>
  <si>
    <t>Contract Manufacturing [Member]</t>
  </si>
  <si>
    <t>Retail Customers [Member]</t>
  </si>
  <si>
    <t>Furniture and Fixtures [Member]</t>
  </si>
  <si>
    <t>Property, plant and equipment, useful life</t>
  </si>
  <si>
    <t>5 years</t>
  </si>
  <si>
    <t>TK Supplements [Member]</t>
  </si>
  <si>
    <t>Minimum [Member] | Building and Improvements [Member]</t>
  </si>
  <si>
    <t>Minimum [Member] | Machinery and Equipment [Member]</t>
  </si>
  <si>
    <t>3 years</t>
  </si>
  <si>
    <t>Minimum [Member] | Computer Equipment and Software [Member]</t>
  </si>
  <si>
    <t>Maximum [Member] | Building and Improvements [Member]</t>
  </si>
  <si>
    <t>39 years</t>
  </si>
  <si>
    <t>Maximum [Member] | Machinery and Equipment [Member]</t>
  </si>
  <si>
    <t>7 years</t>
  </si>
  <si>
    <t>Maximum [Member] | Computer Equipment and Software [Member]</t>
  </si>
  <si>
    <t>Marketable Securities [Member] | Minimum [Member]</t>
  </si>
  <si>
    <t>Investment in securities term</t>
  </si>
  <si>
    <t>1 year</t>
  </si>
  <si>
    <t>Interest rate</t>
  </si>
  <si>
    <t>2.39%</t>
  </si>
  <si>
    <t>Marketable Securities [Member] | Maximum [Member]</t>
  </si>
  <si>
    <t>3.67%</t>
  </si>
  <si>
    <t>Summary of Significant Accounting Policies - Summary of Components of Marketable Securities (Details) - USD ($) $ in Thousands</t>
  </si>
  <si>
    <t>Amortized Cost</t>
  </si>
  <si>
    <t>Unrealized Losses</t>
  </si>
  <si>
    <t>Market Value</t>
  </si>
  <si>
    <t>U.S. Treasuries [Member]</t>
  </si>
  <si>
    <t>Corporate Bonds [Member]</t>
  </si>
  <si>
    <t>Summary of Significant Accounting Policies - Components of Inventory (Details) - USD ($) $ in Thousands</t>
  </si>
  <si>
    <t>Raw materials</t>
  </si>
  <si>
    <t>Work in process</t>
  </si>
  <si>
    <t>Finished goods</t>
  </si>
  <si>
    <t>Total inventory</t>
  </si>
  <si>
    <t>Summary of Significant Accounting Policies - Schedule of Fair Value of Financial Instruments (Details) - USD ($) $ in Thousands</t>
  </si>
  <si>
    <t>Fair Value of Marketable Securities</t>
  </si>
  <si>
    <t>Level 1 [Member]</t>
  </si>
  <si>
    <t>Level 2 [Member]</t>
  </si>
  <si>
    <t>Level 3 [Member]</t>
  </si>
  <si>
    <t>U.S. Government Obligations [Member]</t>
  </si>
  <si>
    <t>U.S. Government Obligations [Member] | Level 1 [Member]</t>
  </si>
  <si>
    <t>U.S. Government Obligations [Member] | Level 2 [Member]</t>
  </si>
  <si>
    <t>U.S. Government Obligations [Member] | Level 3 [Member]</t>
  </si>
  <si>
    <t>Corporate Obligations [Member]</t>
  </si>
  <si>
    <t>Corporate Obligations [Member] | Level 1 [Member]</t>
  </si>
  <si>
    <t>Corporate Obligations [Member] | Level 2 [Member]</t>
  </si>
  <si>
    <t>Corporate Obligations [Member] | Level 3 [Member]</t>
  </si>
  <si>
    <t>Summary of Significant Accounting Policies - Schedule of Deferred Revenue (Details) - USD ($) $ in Thousands</t>
  </si>
  <si>
    <t>Deferred Revenue</t>
  </si>
  <si>
    <t>0-12 Months [Member]</t>
  </si>
  <si>
    <t>13-24 Months [Member]</t>
  </si>
  <si>
    <t>Summary of Significant Accounting Policies - Schedule of Disaggregates by Revenue (Details) - USD ($) $ in Thousands</t>
  </si>
  <si>
    <t>Total Revenue</t>
  </si>
  <si>
    <t>Retail and Others [Member]</t>
  </si>
  <si>
    <t>Discontinued Operations, Sale of the Cold-EEZE® Business (Details Narrative) - USD ($) $ in Thousands</t>
  </si>
  <si>
    <t>Revenues</t>
  </si>
  <si>
    <t>Closing and transaction costs</t>
  </si>
  <si>
    <t>Cold-EEZE® Business [Member]</t>
  </si>
  <si>
    <t>Employees related compensation</t>
  </si>
  <si>
    <t>Gain on sale of business</t>
  </si>
  <si>
    <t>Asset Purchase Agreement [Member] | Transaction Service Fees [Member]</t>
  </si>
  <si>
    <t>Discontinued Operations, Sale of the Cold-EEZE® Business - Schedule of Proceeds from Sale of Business (Details) - USD ($) $ in Thousands</t>
  </si>
  <si>
    <t>Gross consideration from the sale of the Cold-EEZE® Business</t>
  </si>
  <si>
    <t>Net proceeds from sale of the Cold-EEZE® Business</t>
  </si>
  <si>
    <t>Book value of assets sold</t>
  </si>
  <si>
    <t>Gain on sale of the Cold-EEZE® Business before income taxes</t>
  </si>
  <si>
    <t>Income tax expense</t>
  </si>
  <si>
    <t>Gain on sale of the Cold-EEZE® Business after income taxes</t>
  </si>
  <si>
    <t>Cash paid at closing, net of closing and transaction costs</t>
  </si>
  <si>
    <t>Proceeds due on sale of assets, cash held in escrow (see Note 8)</t>
  </si>
  <si>
    <t>Discontinued Operations, Sale of the Cold-EEZE® Business - Schedule of Operating Results of Discontinued Operations (Details) - USD ($) $ in Thousands</t>
  </si>
  <si>
    <t>Property, Plant And Equipment (Details Narrative) - USD ($) $ in Thousands</t>
  </si>
  <si>
    <t>Continuing Operations [Member]</t>
  </si>
  <si>
    <t>Depreciation expenses</t>
  </si>
  <si>
    <t>Discontinuing Operations [Member]</t>
  </si>
  <si>
    <t>Property, Plant And Equipment - Schedule of Property, Plant and Equipment (Details) - USD ($) $ in Thousands</t>
  </si>
  <si>
    <t>Property, Plant and Equipment, Gross</t>
  </si>
  <si>
    <t>Less: Accumulated depreciation</t>
  </si>
  <si>
    <t>Property, Plant and Equipment, Net</t>
  </si>
  <si>
    <t>Land [Member]</t>
  </si>
  <si>
    <t>Leasehold Improvements [Member]</t>
  </si>
  <si>
    <t>Leasehold Improvements [Member] | Minimum [Member]</t>
  </si>
  <si>
    <t>Property, Plant and Equipment, Estimated Useful Lives (in years)</t>
  </si>
  <si>
    <t>Leasehold Improvements [Member] | Maximum [Member]</t>
  </si>
  <si>
    <t>Machinery [Member]</t>
  </si>
  <si>
    <t>Machinery [Member] | Minimum [Member]</t>
  </si>
  <si>
    <t>Machinery [Member] | Maximum [Member]</t>
  </si>
  <si>
    <t>Computer Equipment [Member]</t>
  </si>
  <si>
    <t>Computer Equipment [Member] | Minimum [Member]</t>
  </si>
  <si>
    <t>Computer Equipment [Member] | Maximum [Member]</t>
  </si>
  <si>
    <t>Secured Promissory Notes and Other Obligations (Details Narrative) - 12% Secured Promissory Notes - Series A [Member] - Cold-EEZE® Business [Member] $ in Thousands</t>
  </si>
  <si>
    <t>Mar. 29, 2017USD ($)</t>
  </si>
  <si>
    <t>Debt instrument, interest rate</t>
  </si>
  <si>
    <t>12.00%</t>
  </si>
  <si>
    <t>Payment of principal and accrued interest</t>
  </si>
  <si>
    <t>Investors [Member]</t>
  </si>
  <si>
    <t>Warrants aggregate exercise price</t>
  </si>
  <si>
    <t>Transactions Affecting Stockholders' Equity (Details Narrative) - USD ($)</t>
  </si>
  <si>
    <t>Dec. 24, 2018</t>
  </si>
  <si>
    <t>May 07, 2018</t>
  </si>
  <si>
    <t>Apr. 12, 2018</t>
  </si>
  <si>
    <t>Nov. 20, 2017</t>
  </si>
  <si>
    <t>Nov. 14, 2017</t>
  </si>
  <si>
    <t>Aug. 25, 2017</t>
  </si>
  <si>
    <t>Aug. 21, 2017</t>
  </si>
  <si>
    <t>Jun. 12, 2017</t>
  </si>
  <si>
    <t>Jul. 30, 2015</t>
  </si>
  <si>
    <t>Nov. 30, 2017</t>
  </si>
  <si>
    <t>Sep. 30, 2018</t>
  </si>
  <si>
    <t>Jun. 05, 2018</t>
  </si>
  <si>
    <t>Nov. 09, 2017</t>
  </si>
  <si>
    <t>Aug. 15, 2017</t>
  </si>
  <si>
    <t>Dec. 31, 2016</t>
  </si>
  <si>
    <t>May 05, 2010</t>
  </si>
  <si>
    <t>Equity method investment ownership percentage</t>
  </si>
  <si>
    <t>50.00%</t>
  </si>
  <si>
    <t>Cash dividend paid</t>
  </si>
  <si>
    <t>Dividends payable date</t>
  </si>
  <si>
    <t>Jan. 24,
		2019</t>
  </si>
  <si>
    <t>Jun. 5,
		2018</t>
  </si>
  <si>
    <t>Dividends record date</t>
  </si>
  <si>
    <t>Jan. 10,
		2019</t>
  </si>
  <si>
    <t>May 21,
		2018</t>
  </si>
  <si>
    <t>Stock option granted</t>
  </si>
  <si>
    <t>Stock option, expected life</t>
  </si>
  <si>
    <t>4 years 6 months</t>
  </si>
  <si>
    <t>4 years 7 months 6 days</t>
  </si>
  <si>
    <t>Stock option, exercised</t>
  </si>
  <si>
    <t>Proceeds from stock options exercised</t>
  </si>
  <si>
    <t>Options outstanding - shares</t>
  </si>
  <si>
    <t>Weighted average risk rate</t>
  </si>
  <si>
    <t>2.00%</t>
  </si>
  <si>
    <t>Stock option, dividend yield</t>
  </si>
  <si>
    <t>0.00%</t>
  </si>
  <si>
    <t>Stock option, expected volatility</t>
  </si>
  <si>
    <t>40.00%</t>
  </si>
  <si>
    <t>42.00%</t>
  </si>
  <si>
    <t>Fair value of stock option grant</t>
  </si>
  <si>
    <t>Share based compensation expenses</t>
  </si>
  <si>
    <t>Common stock share price</t>
  </si>
  <si>
    <t>BML Investment Partners, L.P [Member]</t>
  </si>
  <si>
    <t>13.60%</t>
  </si>
  <si>
    <t>Investments owned shares</t>
  </si>
  <si>
    <t>Aggregate sold shares of our common stock</t>
  </si>
  <si>
    <t>Stock Purchase Agreement [Member]</t>
  </si>
  <si>
    <t>6.20%</t>
  </si>
  <si>
    <t>Common stock, shares purchased</t>
  </si>
  <si>
    <t>August 2017 Tender Offer [Member]</t>
  </si>
  <si>
    <t>Stock issued during period shares</t>
  </si>
  <si>
    <t>Shares proposed to purchase in tender offer percentage</t>
  </si>
  <si>
    <t>24.70%</t>
  </si>
  <si>
    <t>Common stock shares outstanding</t>
  </si>
  <si>
    <t>Trading price per share</t>
  </si>
  <si>
    <t>Purchase price per share</t>
  </si>
  <si>
    <t>Offer expire date</t>
  </si>
  <si>
    <t>Sep. 25,
		2017</t>
  </si>
  <si>
    <t>Value of common stock purchased shares</t>
  </si>
  <si>
    <t>November 2017 Tender Offer [Member]</t>
  </si>
  <si>
    <t>13.70%</t>
  </si>
  <si>
    <t>Leventhal Holders [Member] | Stock Purchase Agreement [Member]</t>
  </si>
  <si>
    <t>Consideration paid</t>
  </si>
  <si>
    <t>Share price</t>
  </si>
  <si>
    <t>Ted Karkus [Member]</t>
  </si>
  <si>
    <t>Robert V. Cuddihy, Jr. [Member]</t>
  </si>
  <si>
    <t>Director [Member]</t>
  </si>
  <si>
    <t>Mr. Karkus [Member]</t>
  </si>
  <si>
    <t>Stock options exercise price per share</t>
  </si>
  <si>
    <t>Net proceeds</t>
  </si>
  <si>
    <t>Maximum [Member]</t>
  </si>
  <si>
    <t>Maximum [Member] | August 2017 Tender Offer [Member]</t>
  </si>
  <si>
    <t>Stockholder Rights Plan [Member]</t>
  </si>
  <si>
    <t>Common stock right's exercise price</t>
  </si>
  <si>
    <t>Acquisition percentage</t>
  </si>
  <si>
    <t>15.00%</t>
  </si>
  <si>
    <t>Equity method investment ownership percentage required for rights exercisable under right agreement</t>
  </si>
  <si>
    <t>Percentage of discount on exercise of right</t>
  </si>
  <si>
    <t>Rights agreement expiration date</t>
  </si>
  <si>
    <t>Jun. 18,
		2024</t>
  </si>
  <si>
    <t>Stockholder Rights Plan [Member] | Chairman and Chief Executive Officer [Member] | Maximum [Member]</t>
  </si>
  <si>
    <t>20.00%</t>
  </si>
  <si>
    <t>2015 Equity Line of Credit [Member]</t>
  </si>
  <si>
    <t>Line of credit expired, description</t>
  </si>
  <si>
    <t>The 2015 Equity Line of Credit expired in July 2018.</t>
  </si>
  <si>
    <t>2010 Directors' Equity Compensation Plan [Member]</t>
  </si>
  <si>
    <t>Plan provides total number of shares of common stock issued</t>
  </si>
  <si>
    <t>2010 Equity Compensation Plan [Member]</t>
  </si>
  <si>
    <t>Direct fees</t>
  </si>
  <si>
    <t>Vesting period</t>
  </si>
  <si>
    <t>4 years</t>
  </si>
  <si>
    <t>2010 Equity Compensation Plan [Member] | Common Stock Shares [Member]</t>
  </si>
  <si>
    <t>2010 Equity Compensation Plan [Member] | Employees [Member]</t>
  </si>
  <si>
    <t>2018 Stock Incentive Plan [Member]</t>
  </si>
  <si>
    <t>Available for grant, shares</t>
  </si>
  <si>
    <t>2018 Stock Incentive Plan [Member] | CEO [Member]</t>
  </si>
  <si>
    <t>2018 Stock Incentive Plan [Member] | Maximum [Member]</t>
  </si>
  <si>
    <t>2018 Stock Incentive Plan [Member] | Maximum [Member] | January 24, 2019 [Member]</t>
  </si>
  <si>
    <t>2018 Stock Incentive Plan [Member] | Maximum [Member] | Mr. Karkus [Member]</t>
  </si>
  <si>
    <t>2018 Stock Incentive Plan [Member] | Minimum [Member]</t>
  </si>
  <si>
    <t>2018 Stock Incentive Plan [Member] | Minimum [Member] | January 24, 2019 [Member]</t>
  </si>
  <si>
    <t>Schedule of Stock Options Granted (Details) - USD ($) $ / shares in Units, $ in Thousands</t>
  </si>
  <si>
    <t>Options outstanding - beginning of year</t>
  </si>
  <si>
    <t>Shares, Granted</t>
  </si>
  <si>
    <t>Shares, Exercised</t>
  </si>
  <si>
    <t>Options outstanding - end of year</t>
  </si>
  <si>
    <t>Options vested and exercisable</t>
  </si>
  <si>
    <t>Weighted Average Exercise Price Options outstanding - beginning of year</t>
  </si>
  <si>
    <t>Weighted Average Exercise Price, Granted</t>
  </si>
  <si>
    <t>Weighted Average Exercise Price, Exercised</t>
  </si>
  <si>
    <t>Weighted Average Exercise Price Options outstanding - end of year</t>
  </si>
  <si>
    <t>Weighted Average Exercise Price, Options vested and exercisable</t>
  </si>
  <si>
    <t>Weighted Average Remaining Contractual Life (in years) - beginning of year</t>
  </si>
  <si>
    <t>4 years 9 months 18 days</t>
  </si>
  <si>
    <t>3 years 2 months 12 days</t>
  </si>
  <si>
    <t>Weighted Average Remaining Contractual Life (in years), Granted</t>
  </si>
  <si>
    <t>4 years 3 months 19 days</t>
  </si>
  <si>
    <t>6 years 3 months 19 days</t>
  </si>
  <si>
    <t>Weighted Average Remaining Contractual Life (in years) - ending of year</t>
  </si>
  <si>
    <t>Weighted Average Remaining Contractual Life (in years) - Options vested and exercisable</t>
  </si>
  <si>
    <t>4 years 1 month 6 days</t>
  </si>
  <si>
    <t>Total Intrinsic Value - beginning of year</t>
  </si>
  <si>
    <t>Total Intrinsic Value - ending of year</t>
  </si>
  <si>
    <t>Total Intrinsic Value, Options vested and exercisable</t>
  </si>
  <si>
    <t>Summary of Weighted Average Assumptions Used In Determining the Fair Value of Stock Options (Details) - $ / shares</t>
  </si>
  <si>
    <t>Exercise price</t>
  </si>
  <si>
    <t>Expected term in years</t>
  </si>
  <si>
    <t>Expected volatility (annual)</t>
  </si>
  <si>
    <t>Risk-free interest rate</t>
  </si>
  <si>
    <t>Expected dividend yield (per share)</t>
  </si>
  <si>
    <t>Defined Contribution Plans (Details Narrative) - USD ($) $ in Thousands</t>
  </si>
  <si>
    <t>Defined Benefit Plan Disclosure [Line Items]</t>
  </si>
  <si>
    <t>Pension expense</t>
  </si>
  <si>
    <t>Income Taxes (Details Narrative) - USD ($) $ in Thousands</t>
  </si>
  <si>
    <t>Deferred tax assets, valuation allowance</t>
  </si>
  <si>
    <t>Net operating loss carry-forwards</t>
  </si>
  <si>
    <t>State and Local Jurisdiction [Member]</t>
  </si>
  <si>
    <t>Domestic Tax Authority [Member]</t>
  </si>
  <si>
    <t>Tax Cuts and Jobs Act [Member]</t>
  </si>
  <si>
    <t>Operating loss carry forwards expiration dates description</t>
  </si>
  <si>
    <t>20 years and begins to expire in 2032</t>
  </si>
  <si>
    <t>Income Taxes - Schedule of Components of Income Tax Expense (Benefit) (Details) - USD ($) $ in Thousands</t>
  </si>
  <si>
    <t>Federal</t>
  </si>
  <si>
    <t>State</t>
  </si>
  <si>
    <t>Current Income Tax Expense (Benefit)</t>
  </si>
  <si>
    <t>Deferred Income Tax Expense (Benefit)</t>
  </si>
  <si>
    <t>Income taxes from continuing operations before valuation allowance</t>
  </si>
  <si>
    <t>Change in valuation allowance</t>
  </si>
  <si>
    <t>Income tax provision (benefit)</t>
  </si>
  <si>
    <t>Income taxes from discontinued operations before valuation allowance</t>
  </si>
  <si>
    <t>Income tax (benefit)</t>
  </si>
  <si>
    <t>Income Taxes - Schedule of Effective Income Tax Rate Reconciliation (Details) - USD ($) $ in Thousands</t>
  </si>
  <si>
    <t>Statutory rate - federal</t>
  </si>
  <si>
    <t>State taxes, net of federal benefit</t>
  </si>
  <si>
    <t>Rate Change</t>
  </si>
  <si>
    <t>Permanent differences and other</t>
  </si>
  <si>
    <t>Income tax from continuing operation before valuation allowance</t>
  </si>
  <si>
    <t>Income Taxes - Schedule of Deferred Tax Assets and Liabilities (Details) - USD ($) $ in Thousands</t>
  </si>
  <si>
    <t>Net operating loss and capital loss carryforward</t>
  </si>
  <si>
    <t>Consulting-royalty costs</t>
  </si>
  <si>
    <t>Trademark</t>
  </si>
  <si>
    <t>Investment in Phusion</t>
  </si>
  <si>
    <t>Depreciation</t>
  </si>
  <si>
    <t>Other</t>
  </si>
  <si>
    <t>Valuation allowance</t>
  </si>
  <si>
    <t>Other Current Liabilities - Schedule of Other Current Liabilities (Details) - USD ($) $ in Thousands</t>
  </si>
  <si>
    <t>Accrued Expenses</t>
  </si>
  <si>
    <t>Accrued Benefits</t>
  </si>
  <si>
    <t>Accrued Payroll</t>
  </si>
  <si>
    <t>Accrued Vacation</t>
  </si>
  <si>
    <t>Sales Tax payable</t>
  </si>
  <si>
    <t>Income taxes payable</t>
  </si>
  <si>
    <t>Due to Mylan and affiliates</t>
  </si>
  <si>
    <t>Commitments and Contingencies (Details Narrative) $ / shares in Units, $ in Thousands</t>
  </si>
  <si>
    <t>Oct. 16, 2018USD ($)</t>
  </si>
  <si>
    <t>May 31, 2018USD ($)</t>
  </si>
  <si>
    <t>May 07, 2018$ / shares</t>
  </si>
  <si>
    <t>Feb. 23, 2018$ / sharesshares</t>
  </si>
  <si>
    <t>Feb. 16, 2018USD ($)</t>
  </si>
  <si>
    <t>Oct. 20, 2017USD ($)</t>
  </si>
  <si>
    <t>Apr. 17, 2017USD ($)</t>
  </si>
  <si>
    <t>Dec. 31, 2018USD ($)Integer$ / sharesshares</t>
  </si>
  <si>
    <t>Dec. 31, 2017USD ($)$ / shares</t>
  </si>
  <si>
    <t>Dec. 24, 2018$ / shares</t>
  </si>
  <si>
    <t>Sep. 29, 2018USD ($)</t>
  </si>
  <si>
    <t>Jun. 05, 2018$ / shares</t>
  </si>
  <si>
    <t>Apr. 12, 2018shares</t>
  </si>
  <si>
    <t>Escrow deposit | $</t>
  </si>
  <si>
    <t>Stock option exercise price per share</t>
  </si>
  <si>
    <t>Stock option vested and exercisable, shares | shares</t>
  </si>
  <si>
    <t>Cash dividend per share</t>
  </si>
  <si>
    <t>January 24, 2019 [Member]</t>
  </si>
  <si>
    <t>Number of shares authorized under plan | shares</t>
  </si>
  <si>
    <t>2018 Stock Plan [Member]</t>
  </si>
  <si>
    <t>Number of stock options awarded to purchase common shares | shares</t>
  </si>
  <si>
    <t>Stock option vest and be exercisable, number of installments | Integer</t>
  </si>
  <si>
    <t>Mr. Karkus [Member] | 2018 Stock Incentive Plan [Member]</t>
  </si>
  <si>
    <t>Stock option exercisable term</t>
  </si>
  <si>
    <t>Mr. Karkus [Member] | One Month Installment [Member]</t>
  </si>
  <si>
    <t>Minimum [Member] | 2018 Stock Plan [Member]</t>
  </si>
  <si>
    <t>Maximum [Member] | 2018 Stock Plan [Member]</t>
  </si>
  <si>
    <t>Maximum [Member] | Mr. Karkus [Member] | 2018 Stock Incentive Plan [Member]</t>
  </si>
  <si>
    <t>April 2017 Termination Agreement [Member] | Mr. Cuddihy [Member]</t>
  </si>
  <si>
    <t>Termination payment | $</t>
  </si>
  <si>
    <t>Base salary | $</t>
  </si>
  <si>
    <t>Employment Agreement Termination and Release Agreement [Member] | Mr. Cuddihy [Member]</t>
  </si>
  <si>
    <t>2015 Employment Agreements [Member] | Mr. Karkus [Member]</t>
  </si>
  <si>
    <t>Employment agreement description</t>
  </si>
  <si>
    <t>Pursuant to the terms of the Amended Employment Agreement, Mr. Karkus voluntarily agreed to reduce his base salary from therate set forth in the 2015 Employment Agreement (i.e., not less than $675,000 per annum) to a base salary of $125,000 perannum (the"Term Base Salary") through February 22, 2021. Unless otherwise determined by the mutual agreement of theCompany and Mr. Karkus, on February 22, 2021 and thereafter, Mr. Karkus' salary will increase from the Term Base Salary tonot less than $675,000 per annum.</t>
  </si>
  <si>
    <t>2015 Employment Agreements [Member] | Maximum [Member] | Mr. Karkus [Member]</t>
  </si>
  <si>
    <t>Mylan and Escrow Agent [Member] | Minimum [Member]</t>
  </si>
  <si>
    <t>Mylan and Escrow Agent [Member] | Escrow Agreement [Member]</t>
  </si>
  <si>
    <t>Escrow receivable, description</t>
  </si>
  <si>
    <t>The terms of the Escrow Agreement provide that if, as of September 29, 2018, there are funds remaining in the escrow account, then the escrow account will be reduced by the difference, if a positive number, of (i) $2.5 million minus (ii) the aggregate amount of all escrow claims asserted by Mylan prior to this date that have either been paid out of the escrow account or are pending as of such date, and, within two business days of such date, the Escrow Agent will disburse such difference, if a positive number, to us. In addition, within two business days of March 29, 2019, the Escrow Agent will release any funds remaining in the escrow account to us minus any amounts being reserved for escrow claims asserted by Mylan prior to such date. Upon the resolution of any pending escrow claims, the Escrow Agent will, within two business days of receipt of joint instructions or a final order from a court (as described in the Escrow Agreement) disburse such reserved amount to the parties entitled to such funds. As described below, in August 2018, Mylan asserted an indemnification claim against us, for a yet to be determined amount. Accordingly, the first distribution was not released to us on September 29, 2018 and remains subject to resolution of this claim.</t>
  </si>
  <si>
    <t>Agreement termination date</t>
  </si>
  <si>
    <t>Mar. 29,
		2022</t>
  </si>
  <si>
    <t>Losses against escrow amount | $</t>
  </si>
  <si>
    <t>Commitments and Contingencies - Schedule of Estimated Future Minimum Obligations (Details) - Employment Contracts [Member] $ in Thousands</t>
  </si>
  <si>
    <t>Dec. 31, 2018USD ($)</t>
  </si>
  <si>
    <t>2019</t>
  </si>
  <si>
    <t>2020</t>
  </si>
  <si>
    <t>2021</t>
  </si>
  <si>
    <t>2022</t>
  </si>
  <si>
    <t>2023</t>
  </si>
  <si>
    <t>Earnings (Loss) Per Share (Details Narrative) - shares</t>
  </si>
  <si>
    <t>Options and warrants outstanding to acquire shares of common stock</t>
  </si>
  <si>
    <t>Common Stock Equivalents [Member]</t>
  </si>
  <si>
    <t>Anti-diluted shares</t>
  </si>
  <si>
    <t>Computation of fully diluted earning per share</t>
  </si>
  <si>
    <t>Significant Customers (Details Narrative) - USD ($) $ in Thousands</t>
  </si>
  <si>
    <t>Allowance for doubtful accounts</t>
  </si>
  <si>
    <t>Sales Revenue, Net [Member] | Third Party Contract Manufacturing Customer One [Member]</t>
  </si>
  <si>
    <t>Concentration risk, percentage</t>
  </si>
  <si>
    <t>45.70%</t>
  </si>
  <si>
    <t>61.70%</t>
  </si>
  <si>
    <t>Sales Revenue, Net [Member] | Third Party Contract Manufacturing Customer Two [Member]</t>
  </si>
  <si>
    <t>31.10%</t>
  </si>
  <si>
    <t>16.10%</t>
  </si>
  <si>
    <t>Sales Revenue, Net [Member] | Third Party Contract Manufacturing Customer Three [Member]</t>
  </si>
  <si>
    <t>10.90%</t>
  </si>
  <si>
    <t>11.10%</t>
  </si>
  <si>
    <t>Accounts Receivable [Member] | One Customer [Member]</t>
  </si>
  <si>
    <t>82.00%</t>
  </si>
  <si>
    <t>84.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7560318</v>
      </c>
    </row>
    <row r="19" spans="1:4">
      <c r="A19" s="4" t="s">
        <v>31</v>
      </c>
      <c r="C19" s="6" t="n">
        <v>1155668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8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45</v>
      </c>
      <c r="B10" s="4" t="s">
        <v>226</v>
      </c>
    </row>
    <row r="11" spans="1:2">
      <c r="A11" s="4" t="s">
        <v>18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198</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54</v>
      </c>
      <c r="C3" s="5" t="n">
        <v>3173</v>
      </c>
    </row>
    <row r="4" spans="1:3">
      <c r="A4" s="4" t="s">
        <v>42</v>
      </c>
      <c r="B4" s="6" t="n">
        <v>6687</v>
      </c>
      <c r="C4" s="6" t="n">
        <v>18765</v>
      </c>
    </row>
    <row r="5" spans="1:3">
      <c r="A5" s="4" t="s">
        <v>43</v>
      </c>
      <c r="B5" s="6" t="n">
        <v>4830</v>
      </c>
      <c r="C5" s="6" t="n">
        <v>2500</v>
      </c>
    </row>
    <row r="6" spans="1:3">
      <c r="A6" s="4" t="s">
        <v>44</v>
      </c>
      <c r="B6" s="6" t="n">
        <v>2968</v>
      </c>
      <c r="C6" s="6" t="n">
        <v>1945</v>
      </c>
    </row>
    <row r="7" spans="1:3">
      <c r="A7" s="4" t="s">
        <v>45</v>
      </c>
      <c r="B7" s="6" t="n">
        <v>1903</v>
      </c>
      <c r="C7" s="6" t="n">
        <v>1531</v>
      </c>
    </row>
    <row r="8" spans="1:3">
      <c r="A8" s="4" t="s">
        <v>46</v>
      </c>
      <c r="B8" s="6" t="n">
        <v>296</v>
      </c>
      <c r="C8" s="6" t="n">
        <v>481</v>
      </c>
    </row>
    <row r="9" spans="1:3">
      <c r="A9" s="4" t="s">
        <v>47</v>
      </c>
      <c r="B9" s="4" t="s">
        <v>48</v>
      </c>
      <c r="C9" s="6" t="n">
        <v>22</v>
      </c>
    </row>
    <row r="10" spans="1:3">
      <c r="A10" s="4" t="s">
        <v>49</v>
      </c>
      <c r="B10" s="6" t="n">
        <v>18238</v>
      </c>
      <c r="C10" s="6" t="n">
        <v>28417</v>
      </c>
    </row>
    <row r="11" spans="1:3">
      <c r="A11" s="4" t="s">
        <v>50</v>
      </c>
      <c r="B11" s="6" t="n">
        <v>2499</v>
      </c>
      <c r="C11" s="6" t="n">
        <v>2742</v>
      </c>
    </row>
    <row r="12" spans="1:3">
      <c r="A12" s="4" t="s">
        <v>51</v>
      </c>
      <c r="B12" s="4" t="s">
        <v>48</v>
      </c>
      <c r="C12" s="6" t="n">
        <v>2500</v>
      </c>
    </row>
    <row r="13" spans="1:3">
      <c r="A13" s="4" t="s">
        <v>52</v>
      </c>
      <c r="B13" s="6" t="n">
        <v>20737</v>
      </c>
      <c r="C13" s="6" t="n">
        <v>33659</v>
      </c>
    </row>
    <row r="14" spans="1:3">
      <c r="A14" s="3" t="s">
        <v>53</v>
      </c>
    </row>
    <row r="15" spans="1:3">
      <c r="A15" s="4" t="s">
        <v>54</v>
      </c>
      <c r="B15" s="6" t="n">
        <v>437</v>
      </c>
      <c r="C15" s="6" t="n">
        <v>562</v>
      </c>
    </row>
    <row r="16" spans="1:3">
      <c r="A16" s="4" t="s">
        <v>55</v>
      </c>
      <c r="B16" s="6" t="n">
        <v>101</v>
      </c>
      <c r="C16" s="6" t="n">
        <v>200</v>
      </c>
    </row>
    <row r="17" spans="1:3">
      <c r="A17" s="4" t="s">
        <v>56</v>
      </c>
      <c r="B17" s="6" t="n">
        <v>2929</v>
      </c>
      <c r="C17" s="4" t="s">
        <v>48</v>
      </c>
    </row>
    <row r="18" spans="1:3">
      <c r="A18" s="4" t="s">
        <v>57</v>
      </c>
      <c r="B18" s="6" t="n">
        <v>766</v>
      </c>
      <c r="C18" s="6" t="n">
        <v>1050</v>
      </c>
    </row>
    <row r="19" spans="1:3">
      <c r="A19" s="4" t="s">
        <v>58</v>
      </c>
      <c r="B19" s="6" t="n">
        <v>4233</v>
      </c>
      <c r="C19" s="6" t="n">
        <v>1812</v>
      </c>
    </row>
    <row r="20" spans="1:3">
      <c r="A20" s="4" t="s">
        <v>59</v>
      </c>
      <c r="B20" s="4" t="s">
        <v>48</v>
      </c>
      <c r="C20" s="4" t="s">
        <v>48</v>
      </c>
    </row>
    <row r="21" spans="1:3">
      <c r="A21" s="3" t="s">
        <v>60</v>
      </c>
    </row>
    <row r="22" spans="1:3">
      <c r="A22" s="4" t="s">
        <v>61</v>
      </c>
      <c r="B22" s="4" t="s">
        <v>48</v>
      </c>
      <c r="C22" s="4" t="s">
        <v>48</v>
      </c>
    </row>
    <row r="23" spans="1:3">
      <c r="A23" s="4" t="s">
        <v>62</v>
      </c>
      <c r="B23" s="6" t="n">
        <v>14</v>
      </c>
      <c r="C23" s="6" t="n">
        <v>14</v>
      </c>
    </row>
    <row r="24" spans="1:3">
      <c r="A24" s="4" t="s">
        <v>63</v>
      </c>
      <c r="B24" s="6" t="n">
        <v>59471</v>
      </c>
      <c r="C24" s="6" t="n">
        <v>58034</v>
      </c>
    </row>
    <row r="25" spans="1:3">
      <c r="A25" s="4" t="s">
        <v>64</v>
      </c>
      <c r="B25" s="6" t="n">
        <v>4533</v>
      </c>
      <c r="C25" s="6" t="n">
        <v>20902</v>
      </c>
    </row>
    <row r="26" spans="1:3">
      <c r="A26" s="4" t="s">
        <v>65</v>
      </c>
      <c r="B26" s="6" t="n">
        <v>-47490</v>
      </c>
      <c r="C26" s="6" t="n">
        <v>-47025</v>
      </c>
    </row>
    <row r="27" spans="1:3">
      <c r="A27" s="4" t="s">
        <v>66</v>
      </c>
      <c r="B27" s="6" t="n">
        <v>-24</v>
      </c>
      <c r="C27" s="6" t="n">
        <v>-78</v>
      </c>
    </row>
    <row r="28" spans="1:3">
      <c r="A28" s="4" t="s">
        <v>67</v>
      </c>
      <c r="B28" s="6" t="n">
        <v>16504</v>
      </c>
      <c r="C28" s="6" t="n">
        <v>31847</v>
      </c>
    </row>
    <row r="29" spans="1:3">
      <c r="A29" s="4" t="s">
        <v>68</v>
      </c>
      <c r="B29" s="5" t="n">
        <v>20737</v>
      </c>
      <c r="C29" s="5" t="n">
        <v>33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9</v>
      </c>
    </row>
    <row r="3" spans="1:3">
      <c r="A3" s="4" t="s">
        <v>285</v>
      </c>
      <c r="B3" s="4" t="s">
        <v>48</v>
      </c>
      <c r="C3" s="5" t="n">
        <v>348</v>
      </c>
    </row>
    <row r="4" spans="1:3">
      <c r="A4" s="4" t="s">
        <v>286</v>
      </c>
      <c r="B4" s="6" t="n">
        <v>0</v>
      </c>
      <c r="C4" s="6" t="n">
        <v>1700</v>
      </c>
    </row>
    <row r="5" spans="1:3">
      <c r="A5" s="4" t="s">
        <v>287</v>
      </c>
      <c r="B5" s="4" t="s">
        <v>48</v>
      </c>
      <c r="C5" s="6" t="n">
        <v>52</v>
      </c>
    </row>
    <row r="6" spans="1:3">
      <c r="A6" s="4" t="s">
        <v>288</v>
      </c>
      <c r="B6" s="6" t="n">
        <v>14100</v>
      </c>
    </row>
    <row r="7" spans="1:3">
      <c r="A7" s="4" t="s">
        <v>42</v>
      </c>
      <c r="B7" s="6" t="n">
        <v>6687</v>
      </c>
      <c r="C7" s="6" t="n">
        <v>18765</v>
      </c>
    </row>
    <row r="8" spans="1:3">
      <c r="A8" s="4" t="s">
        <v>102</v>
      </c>
      <c r="B8" s="6" t="n">
        <v>54</v>
      </c>
      <c r="C8" s="6" t="n">
        <v>-78</v>
      </c>
    </row>
    <row r="9" spans="1:3">
      <c r="A9" s="4" t="s">
        <v>289</v>
      </c>
      <c r="B9" s="6" t="n">
        <v>24</v>
      </c>
      <c r="C9" s="6" t="n">
        <v>78</v>
      </c>
    </row>
    <row r="10" spans="1:3">
      <c r="A10" s="4" t="s">
        <v>290</v>
      </c>
      <c r="B10" s="6" t="n">
        <v>377</v>
      </c>
      <c r="C10" s="6" t="n">
        <v>1100</v>
      </c>
    </row>
    <row r="11" spans="1:3">
      <c r="A11" s="4" t="s">
        <v>41</v>
      </c>
      <c r="B11" s="6" t="n">
        <v>1554</v>
      </c>
      <c r="C11" s="6" t="n">
        <v>3173</v>
      </c>
    </row>
    <row r="12" spans="1:3">
      <c r="A12" s="4" t="s">
        <v>291</v>
      </c>
      <c r="B12" s="6" t="n">
        <v>1600</v>
      </c>
    </row>
    <row r="13" spans="1:3">
      <c r="A13" s="4" t="s">
        <v>292</v>
      </c>
      <c r="B13" s="6" t="n">
        <v>250</v>
      </c>
    </row>
    <row r="14" spans="1:3">
      <c r="A14" s="4" t="s">
        <v>293</v>
      </c>
      <c r="B14" s="6" t="n">
        <v>1500</v>
      </c>
    </row>
    <row r="15" spans="1:3">
      <c r="A15" s="4" t="s">
        <v>294</v>
      </c>
      <c r="B15" s="4" t="s">
        <v>48</v>
      </c>
      <c r="C15" s="4" t="s">
        <v>48</v>
      </c>
    </row>
    <row r="16" spans="1:3">
      <c r="A16" s="4" t="s">
        <v>81</v>
      </c>
      <c r="B16" s="6" t="n">
        <v>13126</v>
      </c>
      <c r="C16" s="6" t="n">
        <v>9867</v>
      </c>
    </row>
    <row r="17" spans="1:3">
      <c r="A17" s="4" t="s">
        <v>295</v>
      </c>
      <c r="B17" s="6" t="n">
        <v>1</v>
      </c>
      <c r="C17" s="6" t="n">
        <v>2</v>
      </c>
    </row>
    <row r="18" spans="1:3">
      <c r="A18" s="4" t="s">
        <v>296</v>
      </c>
      <c r="B18" s="6" t="n">
        <v>181</v>
      </c>
      <c r="C18" s="6" t="n">
        <v>480</v>
      </c>
    </row>
    <row r="19" spans="1:3">
      <c r="A19" s="4" t="s">
        <v>297</v>
      </c>
      <c r="B19" s="5" t="n">
        <v>206</v>
      </c>
      <c r="C19" s="4" t="s">
        <v>48</v>
      </c>
    </row>
    <row r="20" spans="1:3">
      <c r="A20" s="4" t="s">
        <v>298</v>
      </c>
      <c r="B20" s="7" t="n">
        <v>0.0005</v>
      </c>
    </row>
    <row r="21" spans="1:3">
      <c r="A21" s="4" t="s">
        <v>299</v>
      </c>
      <c r="B21" s="4" t="s">
        <v>300</v>
      </c>
    </row>
    <row r="22" spans="1:3">
      <c r="A22" s="4" t="s">
        <v>87</v>
      </c>
      <c r="B22" s="5" t="n">
        <v>398</v>
      </c>
      <c r="C22" s="6" t="n">
        <v>431</v>
      </c>
    </row>
    <row r="23" spans="1:3">
      <c r="A23" s="4" t="s">
        <v>301</v>
      </c>
    </row>
    <row r="24" spans="1:3">
      <c r="A24" s="4" t="s">
        <v>302</v>
      </c>
      <c r="B24" s="6" t="n">
        <v>264</v>
      </c>
      <c r="C24" s="6" t="n">
        <v>45</v>
      </c>
    </row>
    <row r="25" spans="1:3">
      <c r="A25" s="4" t="s">
        <v>87</v>
      </c>
      <c r="B25" s="6" t="n">
        <v>398</v>
      </c>
      <c r="C25" s="6" t="n">
        <v>431</v>
      </c>
    </row>
    <row r="26" spans="1:3">
      <c r="A26" s="4" t="s">
        <v>303</v>
      </c>
    </row>
    <row r="27" spans="1:3">
      <c r="A27" s="4" t="s">
        <v>302</v>
      </c>
      <c r="B27" s="6" t="n">
        <v>0</v>
      </c>
      <c r="C27" s="6" t="n">
        <v>2800</v>
      </c>
    </row>
    <row r="28" spans="1:3">
      <c r="A28" s="4" t="s">
        <v>87</v>
      </c>
      <c r="B28" s="6" t="n">
        <v>0</v>
      </c>
      <c r="C28" s="6" t="n">
        <v>52</v>
      </c>
    </row>
    <row r="29" spans="1:3">
      <c r="A29" s="4" t="s">
        <v>304</v>
      </c>
    </row>
    <row r="30" spans="1:3">
      <c r="A30" s="4" t="s">
        <v>302</v>
      </c>
      <c r="B30" s="6" t="n">
        <v>88</v>
      </c>
      <c r="C30" s="6" t="n">
        <v>200</v>
      </c>
    </row>
    <row r="31" spans="1:3">
      <c r="A31" s="4" t="s">
        <v>305</v>
      </c>
    </row>
    <row r="32" spans="1:3">
      <c r="A32" s="4" t="s">
        <v>81</v>
      </c>
      <c r="B32" s="6" t="n">
        <v>12633</v>
      </c>
      <c r="C32" s="6" t="n">
        <v>9666</v>
      </c>
    </row>
    <row r="33" spans="1:3">
      <c r="A33" s="4" t="s">
        <v>306</v>
      </c>
    </row>
    <row r="34" spans="1:3">
      <c r="A34" s="4" t="s">
        <v>81</v>
      </c>
      <c r="B34" s="5" t="n">
        <v>500</v>
      </c>
      <c r="C34" s="5" t="n">
        <v>200</v>
      </c>
    </row>
    <row r="35" spans="1:3">
      <c r="A35" s="4" t="s">
        <v>307</v>
      </c>
    </row>
    <row r="36" spans="1:3">
      <c r="A36" s="4" t="s">
        <v>308</v>
      </c>
      <c r="B36" s="4" t="s">
        <v>309</v>
      </c>
      <c r="C36" s="4" t="s">
        <v>309</v>
      </c>
    </row>
    <row r="37" spans="1:3">
      <c r="A37" s="4" t="s">
        <v>310</v>
      </c>
    </row>
    <row r="38" spans="1:3">
      <c r="A38" s="4" t="s">
        <v>290</v>
      </c>
      <c r="B38" s="5" t="n">
        <v>270</v>
      </c>
      <c r="C38" s="5" t="n">
        <v>541</v>
      </c>
    </row>
    <row r="39" spans="1:3">
      <c r="A39" s="4" t="s">
        <v>311</v>
      </c>
    </row>
    <row r="40" spans="1:3">
      <c r="A40" s="4" t="s">
        <v>308</v>
      </c>
      <c r="B40" s="4" t="s">
        <v>300</v>
      </c>
    </row>
    <row r="41" spans="1:3">
      <c r="A41" s="4" t="s">
        <v>312</v>
      </c>
    </row>
    <row r="42" spans="1:3">
      <c r="A42" s="4" t="s">
        <v>308</v>
      </c>
      <c r="B42" s="4" t="s">
        <v>313</v>
      </c>
    </row>
    <row r="43" spans="1:3">
      <c r="A43" s="4" t="s">
        <v>314</v>
      </c>
    </row>
    <row r="44" spans="1:3">
      <c r="A44" s="4" t="s">
        <v>308</v>
      </c>
      <c r="B44" s="4" t="s">
        <v>313</v>
      </c>
    </row>
    <row r="45" spans="1:3">
      <c r="A45" s="4" t="s">
        <v>315</v>
      </c>
    </row>
    <row r="46" spans="1:3">
      <c r="A46" s="4" t="s">
        <v>308</v>
      </c>
      <c r="B46" s="4" t="s">
        <v>316</v>
      </c>
    </row>
    <row r="47" spans="1:3">
      <c r="A47" s="4" t="s">
        <v>317</v>
      </c>
    </row>
    <row r="48" spans="1:3">
      <c r="A48" s="4" t="s">
        <v>308</v>
      </c>
      <c r="B48" s="4" t="s">
        <v>318</v>
      </c>
    </row>
    <row r="49" spans="1:3">
      <c r="A49" s="4" t="s">
        <v>319</v>
      </c>
    </row>
    <row r="50" spans="1:3">
      <c r="A50" s="4" t="s">
        <v>308</v>
      </c>
      <c r="B50" s="4" t="s">
        <v>309</v>
      </c>
    </row>
    <row r="51" spans="1:3">
      <c r="A51" s="4" t="s">
        <v>320</v>
      </c>
    </row>
    <row r="52" spans="1:3">
      <c r="A52" s="4" t="s">
        <v>321</v>
      </c>
      <c r="B52" s="4" t="s">
        <v>322</v>
      </c>
    </row>
    <row r="53" spans="1:3">
      <c r="A53" s="4" t="s">
        <v>323</v>
      </c>
      <c r="B53" s="4" t="s">
        <v>324</v>
      </c>
    </row>
    <row r="54" spans="1:3">
      <c r="A54" s="4" t="s">
        <v>325</v>
      </c>
    </row>
    <row r="55" spans="1:3">
      <c r="A55" s="4" t="s">
        <v>321</v>
      </c>
      <c r="B55" s="4" t="s">
        <v>313</v>
      </c>
    </row>
    <row r="56" spans="1:3">
      <c r="A56" s="4" t="s">
        <v>323</v>
      </c>
      <c r="B56" s="4" t="s">
        <v>3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9</v>
      </c>
    </row>
    <row r="2" spans="1:3">
      <c r="A2" s="4" t="s">
        <v>328</v>
      </c>
      <c r="B2" s="5" t="n">
        <v>6711</v>
      </c>
      <c r="C2" s="5" t="n">
        <v>18843</v>
      </c>
    </row>
    <row r="3" spans="1:3">
      <c r="A3" s="4" t="s">
        <v>329</v>
      </c>
      <c r="B3" s="6" t="n">
        <v>-24</v>
      </c>
      <c r="C3" s="6" t="n">
        <v>-78</v>
      </c>
    </row>
    <row r="4" spans="1:3">
      <c r="A4" s="4" t="s">
        <v>330</v>
      </c>
      <c r="B4" s="6" t="n">
        <v>6687</v>
      </c>
      <c r="C4" s="6" t="n">
        <v>18765</v>
      </c>
    </row>
    <row r="5" spans="1:3">
      <c r="A5" s="4" t="s">
        <v>331</v>
      </c>
    </row>
    <row r="6" spans="1:3">
      <c r="A6" s="4" t="s">
        <v>328</v>
      </c>
      <c r="B6" s="6" t="n">
        <v>2401</v>
      </c>
      <c r="C6" s="6" t="n">
        <v>1744</v>
      </c>
    </row>
    <row r="7" spans="1:3">
      <c r="A7" s="4" t="s">
        <v>329</v>
      </c>
      <c r="B7" s="6" t="n">
        <v>-3</v>
      </c>
      <c r="C7" s="4" t="s">
        <v>48</v>
      </c>
    </row>
    <row r="8" spans="1:3">
      <c r="A8" s="4" t="s">
        <v>330</v>
      </c>
      <c r="B8" s="6" t="n">
        <v>2398</v>
      </c>
      <c r="C8" s="6" t="n">
        <v>1744</v>
      </c>
    </row>
    <row r="9" spans="1:3">
      <c r="A9" s="4" t="s">
        <v>332</v>
      </c>
    </row>
    <row r="10" spans="1:3">
      <c r="A10" s="4" t="s">
        <v>328</v>
      </c>
      <c r="B10" s="6" t="n">
        <v>4310</v>
      </c>
      <c r="C10" s="6" t="n">
        <v>17099</v>
      </c>
    </row>
    <row r="11" spans="1:3">
      <c r="A11" s="4" t="s">
        <v>329</v>
      </c>
      <c r="B11" s="6" t="n">
        <v>-21</v>
      </c>
      <c r="C11" s="6" t="n">
        <v>-78</v>
      </c>
    </row>
    <row r="12" spans="1:3">
      <c r="A12" s="4" t="s">
        <v>330</v>
      </c>
      <c r="B12" s="5" t="n">
        <v>4289</v>
      </c>
      <c r="C12" s="5" t="n">
        <v>170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9</v>
      </c>
    </row>
    <row r="2" spans="1:3">
      <c r="A2" s="3" t="s">
        <v>180</v>
      </c>
    </row>
    <row r="3" spans="1:3">
      <c r="A3" s="4" t="s">
        <v>334</v>
      </c>
      <c r="B3" s="5" t="n">
        <v>1374</v>
      </c>
      <c r="C3" s="5" t="n">
        <v>1269</v>
      </c>
    </row>
    <row r="4" spans="1:3">
      <c r="A4" s="4" t="s">
        <v>335</v>
      </c>
      <c r="B4" s="6" t="n">
        <v>371</v>
      </c>
      <c r="C4" s="6" t="n">
        <v>245</v>
      </c>
    </row>
    <row r="5" spans="1:3">
      <c r="A5" s="4" t="s">
        <v>336</v>
      </c>
      <c r="B5" s="6" t="n">
        <v>158</v>
      </c>
      <c r="C5" s="6" t="n">
        <v>17</v>
      </c>
    </row>
    <row r="6" spans="1:3">
      <c r="A6" s="4" t="s">
        <v>337</v>
      </c>
      <c r="B6" s="5" t="n">
        <v>1903</v>
      </c>
      <c r="C6" s="5" t="n">
        <v>15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9</v>
      </c>
    </row>
    <row r="2" spans="1:3">
      <c r="A2" s="3" t="s">
        <v>70</v>
      </c>
    </row>
    <row r="3" spans="1:3">
      <c r="A3" s="4" t="s">
        <v>71</v>
      </c>
      <c r="B3" s="5" t="n">
        <v>5854</v>
      </c>
      <c r="C3" s="5" t="n">
        <v>5471</v>
      </c>
    </row>
    <row r="4" spans="1:3">
      <c r="A4" s="4" t="s">
        <v>72</v>
      </c>
      <c r="B4" s="6" t="n">
        <v>1000000</v>
      </c>
      <c r="C4" s="6" t="n">
        <v>1000000</v>
      </c>
    </row>
    <row r="5" spans="1:3">
      <c r="A5" s="4" t="s">
        <v>73</v>
      </c>
      <c r="B5" s="7" t="n">
        <v>0.0005</v>
      </c>
      <c r="C5" s="7" t="n">
        <v>0.0005</v>
      </c>
    </row>
    <row r="6" spans="1:3">
      <c r="A6" s="4" t="s">
        <v>74</v>
      </c>
      <c r="B6" s="4" t="s">
        <v>48</v>
      </c>
      <c r="C6" s="4" t="s">
        <v>48</v>
      </c>
    </row>
    <row r="7" spans="1:3">
      <c r="A7" s="4" t="s">
        <v>75</v>
      </c>
      <c r="B7" s="6" t="n">
        <v>50000000</v>
      </c>
      <c r="C7" s="6" t="n">
        <v>50000000</v>
      </c>
    </row>
    <row r="8" spans="1:3">
      <c r="A8" s="4" t="s">
        <v>76</v>
      </c>
      <c r="B8" s="7" t="n">
        <v>0.0005</v>
      </c>
      <c r="C8" s="7" t="n">
        <v>0.0005</v>
      </c>
    </row>
    <row r="9" spans="1:3">
      <c r="A9" s="4" t="s">
        <v>77</v>
      </c>
      <c r="B9" s="6" t="n">
        <v>28201541</v>
      </c>
      <c r="C9" s="6" t="n">
        <v>27696593</v>
      </c>
    </row>
    <row r="10" spans="1:3">
      <c r="A10" s="4" t="s">
        <v>78</v>
      </c>
      <c r="B10" s="6" t="n">
        <v>16652022</v>
      </c>
      <c r="C10" s="6" t="n">
        <v>16566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9</v>
      </c>
    </row>
    <row r="2" spans="1:3">
      <c r="A2" s="4" t="s">
        <v>339</v>
      </c>
      <c r="B2" s="5" t="n">
        <v>6687</v>
      </c>
      <c r="C2" s="5" t="n">
        <v>18765</v>
      </c>
    </row>
    <row r="3" spans="1:3">
      <c r="A3" s="4" t="s">
        <v>340</v>
      </c>
    </row>
    <row r="4" spans="1:3">
      <c r="A4" s="4" t="s">
        <v>339</v>
      </c>
      <c r="B4" s="4" t="s">
        <v>48</v>
      </c>
      <c r="C4" s="4" t="s">
        <v>48</v>
      </c>
    </row>
    <row r="5" spans="1:3">
      <c r="A5" s="4" t="s">
        <v>341</v>
      </c>
    </row>
    <row r="6" spans="1:3">
      <c r="A6" s="4" t="s">
        <v>339</v>
      </c>
      <c r="B6" s="6" t="n">
        <v>6687</v>
      </c>
      <c r="C6" s="6" t="n">
        <v>18765</v>
      </c>
    </row>
    <row r="7" spans="1:3">
      <c r="A7" s="4" t="s">
        <v>342</v>
      </c>
    </row>
    <row r="8" spans="1:3">
      <c r="A8" s="4" t="s">
        <v>339</v>
      </c>
      <c r="B8" s="4" t="s">
        <v>48</v>
      </c>
      <c r="C8" s="4" t="s">
        <v>48</v>
      </c>
    </row>
    <row r="9" spans="1:3">
      <c r="A9" s="4" t="s">
        <v>343</v>
      </c>
    </row>
    <row r="10" spans="1:3">
      <c r="A10" s="4" t="s">
        <v>339</v>
      </c>
      <c r="B10" s="6" t="n">
        <v>2398</v>
      </c>
      <c r="C10" s="6" t="n">
        <v>1744</v>
      </c>
    </row>
    <row r="11" spans="1:3">
      <c r="A11" s="4" t="s">
        <v>344</v>
      </c>
    </row>
    <row r="12" spans="1:3">
      <c r="A12" s="4" t="s">
        <v>339</v>
      </c>
      <c r="B12" s="4" t="s">
        <v>48</v>
      </c>
      <c r="C12" s="4" t="s">
        <v>48</v>
      </c>
    </row>
    <row r="13" spans="1:3">
      <c r="A13" s="4" t="s">
        <v>345</v>
      </c>
    </row>
    <row r="14" spans="1:3">
      <c r="A14" s="4" t="s">
        <v>339</v>
      </c>
      <c r="B14" s="6" t="n">
        <v>2398</v>
      </c>
      <c r="C14" s="6" t="n">
        <v>1744</v>
      </c>
    </row>
    <row r="15" spans="1:3">
      <c r="A15" s="4" t="s">
        <v>346</v>
      </c>
    </row>
    <row r="16" spans="1:3">
      <c r="A16" s="4" t="s">
        <v>339</v>
      </c>
      <c r="B16" s="4" t="s">
        <v>48</v>
      </c>
      <c r="C16" s="4" t="s">
        <v>48</v>
      </c>
    </row>
    <row r="17" spans="1:3">
      <c r="A17" s="4" t="s">
        <v>347</v>
      </c>
    </row>
    <row r="18" spans="1:3">
      <c r="A18" s="4" t="s">
        <v>339</v>
      </c>
      <c r="B18" s="6" t="n">
        <v>4289</v>
      </c>
      <c r="C18" s="6" t="n">
        <v>17021</v>
      </c>
    </row>
    <row r="19" spans="1:3">
      <c r="A19" s="4" t="s">
        <v>348</v>
      </c>
    </row>
    <row r="20" spans="1:3">
      <c r="A20" s="4" t="s">
        <v>339</v>
      </c>
      <c r="B20" s="4" t="s">
        <v>48</v>
      </c>
      <c r="C20" s="4" t="s">
        <v>48</v>
      </c>
    </row>
    <row r="21" spans="1:3">
      <c r="A21" s="4" t="s">
        <v>349</v>
      </c>
    </row>
    <row r="22" spans="1:3">
      <c r="A22" s="4" t="s">
        <v>339</v>
      </c>
      <c r="B22" s="6" t="n">
        <v>4289</v>
      </c>
      <c r="C22" s="6" t="n">
        <v>17021</v>
      </c>
    </row>
    <row r="23" spans="1:3">
      <c r="A23" s="4" t="s">
        <v>350</v>
      </c>
    </row>
    <row r="24" spans="1:3">
      <c r="A24" s="4" t="s">
        <v>339</v>
      </c>
      <c r="B24" s="4" t="s">
        <v>48</v>
      </c>
      <c r="C24" s="4" t="s">
        <v>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9</v>
      </c>
    </row>
    <row r="2" spans="1:3">
      <c r="A2" s="4" t="s">
        <v>352</v>
      </c>
      <c r="B2" s="5" t="n">
        <v>206</v>
      </c>
      <c r="C2" s="4" t="s">
        <v>48</v>
      </c>
    </row>
    <row r="3" spans="1:3">
      <c r="A3" s="4" t="s">
        <v>353</v>
      </c>
    </row>
    <row r="4" spans="1:3">
      <c r="A4" s="4" t="s">
        <v>352</v>
      </c>
      <c r="B4" s="6" t="n">
        <v>184</v>
      </c>
    </row>
    <row r="5" spans="1:3">
      <c r="A5" s="4" t="s">
        <v>354</v>
      </c>
    </row>
    <row r="6" spans="1:3">
      <c r="A6" s="4" t="s">
        <v>352</v>
      </c>
      <c r="B6" s="5" t="n">
        <v>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9</v>
      </c>
    </row>
    <row r="3" spans="1:3">
      <c r="A3" s="4" t="s">
        <v>356</v>
      </c>
      <c r="B3" s="5" t="n">
        <v>13126</v>
      </c>
      <c r="C3" s="5" t="n">
        <v>9867</v>
      </c>
    </row>
    <row r="4" spans="1:3">
      <c r="A4" s="4" t="s">
        <v>305</v>
      </c>
    </row>
    <row r="5" spans="1:3">
      <c r="A5" s="4" t="s">
        <v>356</v>
      </c>
      <c r="B5" s="6" t="n">
        <v>12633</v>
      </c>
      <c r="C5" s="6" t="n">
        <v>9666</v>
      </c>
    </row>
    <row r="6" spans="1:3">
      <c r="A6" s="4" t="s">
        <v>357</v>
      </c>
    </row>
    <row r="7" spans="1:3">
      <c r="A7" s="4" t="s">
        <v>356</v>
      </c>
      <c r="B7" s="5" t="n">
        <v>493</v>
      </c>
      <c r="C7" s="5" t="n">
        <v>2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9</v>
      </c>
    </row>
    <row r="3" spans="1:3">
      <c r="A3" s="4" t="s">
        <v>151</v>
      </c>
      <c r="B3" s="4" t="s">
        <v>48</v>
      </c>
      <c r="C3" s="5" t="n">
        <v>22</v>
      </c>
    </row>
    <row r="4" spans="1:3">
      <c r="A4" s="4" t="s">
        <v>359</v>
      </c>
      <c r="B4" s="6" t="n">
        <v>13126</v>
      </c>
      <c r="C4" s="6" t="n">
        <v>9867</v>
      </c>
    </row>
    <row r="5" spans="1:3">
      <c r="A5" s="4" t="s">
        <v>360</v>
      </c>
      <c r="C5" s="6" t="n">
        <v>1900</v>
      </c>
    </row>
    <row r="6" spans="1:3">
      <c r="A6" s="4" t="s">
        <v>361</v>
      </c>
    </row>
    <row r="7" spans="1:3">
      <c r="A7" s="4" t="s">
        <v>360</v>
      </c>
      <c r="C7" s="6" t="n">
        <v>4200</v>
      </c>
    </row>
    <row r="8" spans="1:3">
      <c r="A8" s="4" t="s">
        <v>362</v>
      </c>
      <c r="C8" s="6" t="n">
        <v>2300</v>
      </c>
    </row>
    <row r="9" spans="1:3">
      <c r="A9" s="4" t="s">
        <v>363</v>
      </c>
      <c r="B9" s="5" t="n">
        <v>170</v>
      </c>
    </row>
    <row r="10" spans="1:3">
      <c r="A10" s="4" t="s">
        <v>364</v>
      </c>
    </row>
    <row r="11" spans="1:3">
      <c r="A11" s="4" t="s">
        <v>359</v>
      </c>
      <c r="C11" s="5" t="n">
        <v>1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9</v>
      </c>
    </row>
    <row r="3" spans="1:3">
      <c r="A3" s="3" t="s">
        <v>183</v>
      </c>
    </row>
    <row r="4" spans="1:3">
      <c r="A4" s="4" t="s">
        <v>366</v>
      </c>
      <c r="C4" s="5" t="n">
        <v>50000</v>
      </c>
    </row>
    <row r="5" spans="1:3">
      <c r="A5" s="4" t="s">
        <v>360</v>
      </c>
      <c r="C5" s="6" t="n">
        <v>-4175</v>
      </c>
    </row>
    <row r="6" spans="1:3">
      <c r="A6" s="4" t="s">
        <v>367</v>
      </c>
      <c r="C6" s="6" t="n">
        <v>45825</v>
      </c>
    </row>
    <row r="7" spans="1:3">
      <c r="A7" s="4" t="s">
        <v>368</v>
      </c>
      <c r="C7" s="6" t="n">
        <v>-13</v>
      </c>
    </row>
    <row r="8" spans="1:3">
      <c r="A8" s="4" t="s">
        <v>369</v>
      </c>
      <c r="C8" s="6" t="n">
        <v>45812</v>
      </c>
    </row>
    <row r="9" spans="1:3">
      <c r="A9" s="4" t="s">
        <v>370</v>
      </c>
      <c r="C9" s="6" t="n">
        <v>-3511</v>
      </c>
    </row>
    <row r="10" spans="1:3">
      <c r="A10" s="4" t="s">
        <v>371</v>
      </c>
      <c r="B10" s="5" t="n">
        <v>-170</v>
      </c>
      <c r="C10" s="6" t="n">
        <v>42301</v>
      </c>
    </row>
    <row r="11" spans="1:3">
      <c r="A11" s="4" t="s">
        <v>372</v>
      </c>
      <c r="C11" s="6" t="n">
        <v>43145</v>
      </c>
    </row>
    <row r="12" spans="1:3">
      <c r="A12" s="4" t="s">
        <v>373</v>
      </c>
      <c r="C12" s="6" t="n">
        <v>5000</v>
      </c>
    </row>
    <row r="13" spans="1:3">
      <c r="A13" s="4" t="s">
        <v>154</v>
      </c>
      <c r="C13" s="5" t="n">
        <v>481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9</v>
      </c>
    </row>
    <row r="3" spans="1:3">
      <c r="A3" s="3" t="s">
        <v>183</v>
      </c>
    </row>
    <row r="4" spans="1:3">
      <c r="A4" s="4" t="s">
        <v>81</v>
      </c>
      <c r="B4" s="4" t="s">
        <v>48</v>
      </c>
      <c r="C4" s="5" t="n">
        <v>4687</v>
      </c>
    </row>
    <row r="5" spans="1:3">
      <c r="A5" s="4" t="s">
        <v>82</v>
      </c>
      <c r="B5" s="4" t="s">
        <v>48</v>
      </c>
      <c r="C5" s="6" t="n">
        <v>2037</v>
      </c>
    </row>
    <row r="6" spans="1:3">
      <c r="A6" s="4" t="s">
        <v>85</v>
      </c>
      <c r="B6" s="4" t="s">
        <v>48</v>
      </c>
      <c r="C6" s="6" t="n">
        <v>1720</v>
      </c>
    </row>
    <row r="7" spans="1:3">
      <c r="A7" s="4" t="s">
        <v>86</v>
      </c>
      <c r="B7" s="4" t="s">
        <v>48</v>
      </c>
      <c r="C7" s="6" t="n">
        <v>348</v>
      </c>
    </row>
    <row r="8" spans="1:3">
      <c r="A8" s="4" t="s">
        <v>87</v>
      </c>
      <c r="B8" s="4" t="s">
        <v>48</v>
      </c>
      <c r="C8" s="6" t="n">
        <v>52</v>
      </c>
    </row>
    <row r="9" spans="1:3">
      <c r="A9" s="4" t="s">
        <v>97</v>
      </c>
      <c r="B9" s="4" t="s">
        <v>48</v>
      </c>
      <c r="C9" s="5" t="n">
        <v>5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5</v>
      </c>
      <c r="B1" s="2" t="s">
        <v>1</v>
      </c>
    </row>
    <row r="2" spans="1:3">
      <c r="B2" s="2" t="s">
        <v>2</v>
      </c>
      <c r="C2" s="2" t="s">
        <v>39</v>
      </c>
    </row>
    <row r="3" spans="1:3">
      <c r="A3" s="4" t="s">
        <v>376</v>
      </c>
    </row>
    <row r="4" spans="1:3">
      <c r="A4" s="4" t="s">
        <v>377</v>
      </c>
      <c r="B4" s="5" t="n">
        <v>383</v>
      </c>
      <c r="C4" s="5" t="n">
        <v>315</v>
      </c>
    </row>
    <row r="5" spans="1:3">
      <c r="A5" s="4" t="s">
        <v>378</v>
      </c>
    </row>
    <row r="6" spans="1:3">
      <c r="A6" s="4" t="s">
        <v>377</v>
      </c>
      <c r="B6" s="5" t="n">
        <v>0</v>
      </c>
      <c r="C6" s="5" t="n">
        <v>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9</v>
      </c>
    </row>
    <row r="3" spans="1:3">
      <c r="A3" s="4" t="s">
        <v>380</v>
      </c>
      <c r="B3" s="5" t="n">
        <v>8353</v>
      </c>
      <c r="C3" s="5" t="n">
        <v>8213</v>
      </c>
    </row>
    <row r="4" spans="1:3">
      <c r="A4" s="4" t="s">
        <v>381</v>
      </c>
      <c r="B4" s="6" t="n">
        <v>-5854</v>
      </c>
      <c r="C4" s="6" t="n">
        <v>-5471</v>
      </c>
    </row>
    <row r="5" spans="1:3">
      <c r="A5" s="4" t="s">
        <v>382</v>
      </c>
      <c r="B5" s="6" t="n">
        <v>2499</v>
      </c>
      <c r="C5" s="6" t="n">
        <v>2742</v>
      </c>
    </row>
    <row r="6" spans="1:3">
      <c r="A6" s="4" t="s">
        <v>383</v>
      </c>
    </row>
    <row r="7" spans="1:3">
      <c r="A7" s="4" t="s">
        <v>380</v>
      </c>
      <c r="B7" s="6" t="n">
        <v>504</v>
      </c>
      <c r="C7" s="6" t="n">
        <v>504</v>
      </c>
    </row>
    <row r="8" spans="1:3">
      <c r="A8" s="4" t="s">
        <v>384</v>
      </c>
    </row>
    <row r="9" spans="1:3">
      <c r="A9" s="4" t="s">
        <v>380</v>
      </c>
      <c r="B9" s="6" t="n">
        <v>3059</v>
      </c>
      <c r="C9" s="5" t="n">
        <v>3059</v>
      </c>
    </row>
    <row r="10" spans="1:3">
      <c r="A10" s="4" t="s">
        <v>385</v>
      </c>
    </row>
    <row r="11" spans="1:3">
      <c r="A11" s="4" t="s">
        <v>386</v>
      </c>
      <c r="C11" s="4" t="s">
        <v>300</v>
      </c>
    </row>
    <row r="12" spans="1:3">
      <c r="A12" s="4" t="s">
        <v>387</v>
      </c>
    </row>
    <row r="13" spans="1:3">
      <c r="A13" s="4" t="s">
        <v>386</v>
      </c>
      <c r="C13" s="4" t="s">
        <v>316</v>
      </c>
    </row>
    <row r="14" spans="1:3">
      <c r="A14" s="4" t="s">
        <v>388</v>
      </c>
    </row>
    <row r="15" spans="1:3">
      <c r="A15" s="4" t="s">
        <v>380</v>
      </c>
      <c r="B15" s="6" t="n">
        <v>4126</v>
      </c>
      <c r="C15" s="5" t="n">
        <v>4099</v>
      </c>
    </row>
    <row r="16" spans="1:3">
      <c r="A16" s="4" t="s">
        <v>389</v>
      </c>
    </row>
    <row r="17" spans="1:3">
      <c r="A17" s="4" t="s">
        <v>386</v>
      </c>
      <c r="C17" s="4" t="s">
        <v>313</v>
      </c>
    </row>
    <row r="18" spans="1:3">
      <c r="A18" s="4" t="s">
        <v>390</v>
      </c>
    </row>
    <row r="19" spans="1:3">
      <c r="A19" s="4" t="s">
        <v>386</v>
      </c>
      <c r="C19" s="4" t="s">
        <v>318</v>
      </c>
    </row>
    <row r="20" spans="1:3">
      <c r="A20" s="4" t="s">
        <v>391</v>
      </c>
    </row>
    <row r="21" spans="1:3">
      <c r="A21" s="4" t="s">
        <v>380</v>
      </c>
      <c r="B21" s="6" t="n">
        <v>457</v>
      </c>
      <c r="C21" s="5" t="n">
        <v>355</v>
      </c>
    </row>
    <row r="22" spans="1:3">
      <c r="A22" s="4" t="s">
        <v>392</v>
      </c>
    </row>
    <row r="23" spans="1:3">
      <c r="A23" s="4" t="s">
        <v>386</v>
      </c>
      <c r="C23" s="4" t="s">
        <v>313</v>
      </c>
    </row>
    <row r="24" spans="1:3">
      <c r="A24" s="4" t="s">
        <v>393</v>
      </c>
    </row>
    <row r="25" spans="1:3">
      <c r="A25" s="4" t="s">
        <v>386</v>
      </c>
      <c r="C25" s="4" t="s">
        <v>309</v>
      </c>
    </row>
    <row r="26" spans="1:3">
      <c r="A26" s="4" t="s">
        <v>307</v>
      </c>
    </row>
    <row r="27" spans="1:3">
      <c r="A27" s="4" t="s">
        <v>380</v>
      </c>
      <c r="B27" s="5" t="n">
        <v>207</v>
      </c>
      <c r="C27" s="5" t="n">
        <v>197</v>
      </c>
    </row>
    <row r="28" spans="1:3">
      <c r="A28" s="4" t="s">
        <v>386</v>
      </c>
      <c r="B28" s="4" t="s">
        <v>309</v>
      </c>
      <c r="C28" s="4" t="s">
        <v>3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4" t="s">
        <v>396</v>
      </c>
      <c r="B2" s="4" t="s">
        <v>397</v>
      </c>
    </row>
    <row r="3" spans="1:2">
      <c r="A3" s="4" t="s">
        <v>398</v>
      </c>
      <c r="B3" s="5" t="n">
        <v>1500</v>
      </c>
    </row>
    <row r="4" spans="1:2">
      <c r="A4" s="4" t="s">
        <v>399</v>
      </c>
    </row>
    <row r="5" spans="1:2">
      <c r="A5" s="4" t="s">
        <v>398</v>
      </c>
      <c r="B5" s="6" t="n">
        <v>1500</v>
      </c>
    </row>
    <row r="6" spans="1:2">
      <c r="A6" s="4" t="s">
        <v>400</v>
      </c>
      <c r="B6" s="5" t="n">
        <v>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 customWidth="1" max="5" min="5" width="14"/>
    <col customWidth="1" max="6" min="6" width="14"/>
    <col customWidth="1" max="7" min="7" width="16"/>
    <col customWidth="1" max="8" min="8" width="14"/>
    <col customWidth="1" max="9" min="9" width="15"/>
    <col customWidth="1" max="10" min="10" width="53"/>
    <col customWidth="1" max="11" min="11" width="14"/>
    <col customWidth="1" max="12" min="12" width="14"/>
    <col customWidth="1" max="13" min="13" width="17"/>
    <col customWidth="1" max="14" min="14" width="24"/>
    <col customWidth="1" max="15" min="15" width="14"/>
    <col customWidth="1" max="16" min="16" width="14"/>
    <col customWidth="1" max="17" min="17" width="14"/>
    <col customWidth="1" max="18" min="18" width="14"/>
    <col customWidth="1" max="19" min="19" width="13"/>
  </cols>
  <sheetData>
    <row r="1" spans="1:19">
      <c r="A1" s="1" t="s">
        <v>401</v>
      </c>
      <c r="B1" s="2" t="s">
        <v>402</v>
      </c>
      <c r="C1" s="2" t="s">
        <v>403</v>
      </c>
      <c r="D1" s="2" t="s">
        <v>404</v>
      </c>
      <c r="E1" s="2" t="s">
        <v>405</v>
      </c>
      <c r="F1" s="2" t="s">
        <v>406</v>
      </c>
      <c r="G1" s="2" t="s">
        <v>407</v>
      </c>
      <c r="H1" s="2" t="s">
        <v>408</v>
      </c>
      <c r="I1" s="2" t="s">
        <v>409</v>
      </c>
      <c r="J1" s="2" t="s">
        <v>410</v>
      </c>
      <c r="K1" s="2" t="s">
        <v>411</v>
      </c>
      <c r="L1" s="2" t="s">
        <v>412</v>
      </c>
      <c r="M1" s="2" t="s">
        <v>2</v>
      </c>
      <c r="N1" s="2" t="s">
        <v>39</v>
      </c>
      <c r="O1" s="2" t="s">
        <v>413</v>
      </c>
      <c r="P1" s="2" t="s">
        <v>414</v>
      </c>
      <c r="Q1" s="2" t="s">
        <v>415</v>
      </c>
      <c r="R1" s="2" t="s">
        <v>416</v>
      </c>
      <c r="S1" s="2" t="s">
        <v>417</v>
      </c>
    </row>
    <row r="2" spans="1:19">
      <c r="A2" s="4" t="s">
        <v>75</v>
      </c>
      <c r="M2" s="6" t="n">
        <v>50000000</v>
      </c>
      <c r="N2" s="6" t="n">
        <v>50000000</v>
      </c>
    </row>
    <row r="3" spans="1:19">
      <c r="A3" s="4" t="s">
        <v>72</v>
      </c>
      <c r="M3" s="6" t="n">
        <v>1000000</v>
      </c>
      <c r="N3" s="6" t="n">
        <v>1000000</v>
      </c>
    </row>
    <row r="4" spans="1:19">
      <c r="A4" s="4" t="s">
        <v>73</v>
      </c>
      <c r="M4" s="7" t="n">
        <v>0.0005</v>
      </c>
      <c r="N4" s="7" t="n">
        <v>0.0005</v>
      </c>
    </row>
    <row r="5" spans="1:19">
      <c r="A5" s="4" t="s">
        <v>74</v>
      </c>
      <c r="M5" s="4" t="s">
        <v>48</v>
      </c>
      <c r="N5" s="4" t="s">
        <v>48</v>
      </c>
    </row>
    <row r="6" spans="1:19">
      <c r="A6" s="4" t="s">
        <v>418</v>
      </c>
      <c r="M6" s="4" t="s">
        <v>419</v>
      </c>
    </row>
    <row r="7" spans="1:19">
      <c r="A7" s="4" t="s">
        <v>420</v>
      </c>
      <c r="B7" s="8" t="n">
        <v>0.25</v>
      </c>
      <c r="C7" s="5" t="n">
        <v>1</v>
      </c>
    </row>
    <row r="8" spans="1:19">
      <c r="A8" s="4" t="s">
        <v>56</v>
      </c>
      <c r="B8" s="5" t="n">
        <v>2900000</v>
      </c>
      <c r="C8" s="5" t="n">
        <v>11700000</v>
      </c>
      <c r="M8" s="5" t="n">
        <v>2900000</v>
      </c>
    </row>
    <row r="9" spans="1:19">
      <c r="A9" s="4" t="s">
        <v>421</v>
      </c>
      <c r="B9" s="4" t="s">
        <v>422</v>
      </c>
      <c r="C9" s="4" t="s">
        <v>423</v>
      </c>
    </row>
    <row r="10" spans="1:19">
      <c r="A10" s="4" t="s">
        <v>424</v>
      </c>
      <c r="B10" s="4" t="s">
        <v>425</v>
      </c>
      <c r="C10" s="4" t="s">
        <v>426</v>
      </c>
    </row>
    <row r="11" spans="1:19">
      <c r="A11" s="4" t="s">
        <v>427</v>
      </c>
      <c r="M11" s="6" t="n">
        <v>2490000</v>
      </c>
      <c r="N11" s="6" t="n">
        <v>625000</v>
      </c>
    </row>
    <row r="12" spans="1:19">
      <c r="A12" s="4" t="s">
        <v>428</v>
      </c>
      <c r="M12" s="4" t="s">
        <v>429</v>
      </c>
      <c r="N12" s="4" t="s">
        <v>430</v>
      </c>
    </row>
    <row r="13" spans="1:19">
      <c r="A13" s="4" t="s">
        <v>431</v>
      </c>
      <c r="M13" s="6" t="n">
        <v>490000</v>
      </c>
      <c r="N13" s="6" t="n">
        <v>315000</v>
      </c>
    </row>
    <row r="14" spans="1:19">
      <c r="A14" s="4" t="s">
        <v>432</v>
      </c>
      <c r="M14" s="5" t="n">
        <v>337000</v>
      </c>
      <c r="N14" s="5" t="n">
        <v>1510000</v>
      </c>
    </row>
    <row r="15" spans="1:19">
      <c r="A15" s="4" t="s">
        <v>433</v>
      </c>
      <c r="M15" s="6" t="n">
        <v>2980000</v>
      </c>
      <c r="N15" s="6" t="n">
        <v>980000</v>
      </c>
      <c r="R15" s="6" t="n">
        <v>669000</v>
      </c>
    </row>
    <row r="16" spans="1:19">
      <c r="A16" s="4" t="s">
        <v>434</v>
      </c>
      <c r="M16" s="4" t="s">
        <v>435</v>
      </c>
      <c r="N16" s="4" t="s">
        <v>435</v>
      </c>
    </row>
    <row r="17" spans="1:19">
      <c r="A17" s="4" t="s">
        <v>436</v>
      </c>
      <c r="M17" s="4" t="s">
        <v>437</v>
      </c>
      <c r="N17" s="4" t="s">
        <v>437</v>
      </c>
    </row>
    <row r="18" spans="1:19">
      <c r="A18" s="4" t="s">
        <v>438</v>
      </c>
      <c r="M18" s="4" t="s">
        <v>439</v>
      </c>
      <c r="N18" s="4" t="s">
        <v>440</v>
      </c>
    </row>
    <row r="19" spans="1:19">
      <c r="A19" s="4" t="s">
        <v>441</v>
      </c>
      <c r="M19" s="5" t="n">
        <v>1800000</v>
      </c>
      <c r="N19" s="5" t="n">
        <v>476000</v>
      </c>
    </row>
    <row r="20" spans="1:19">
      <c r="A20" s="4" t="s">
        <v>442</v>
      </c>
      <c r="M20" s="5" t="n">
        <v>590000</v>
      </c>
      <c r="N20" s="5" t="n">
        <v>78000</v>
      </c>
    </row>
    <row r="21" spans="1:19">
      <c r="A21" s="4" t="s">
        <v>443</v>
      </c>
      <c r="M21" s="7" t="n">
        <v>0.0005</v>
      </c>
    </row>
    <row r="22" spans="1:19">
      <c r="A22" s="4" t="s">
        <v>77</v>
      </c>
      <c r="M22" s="6" t="n">
        <v>28201541</v>
      </c>
      <c r="N22" s="6" t="n">
        <v>27696593</v>
      </c>
    </row>
    <row r="23" spans="1:19">
      <c r="A23" s="4" t="s">
        <v>444</v>
      </c>
    </row>
    <row r="24" spans="1:19">
      <c r="A24" s="4" t="s">
        <v>418</v>
      </c>
      <c r="G24" s="4" t="s">
        <v>445</v>
      </c>
    </row>
    <row r="25" spans="1:19">
      <c r="A25" s="4" t="s">
        <v>446</v>
      </c>
      <c r="G25" s="6" t="n">
        <v>2322627</v>
      </c>
    </row>
    <row r="26" spans="1:19">
      <c r="A26" s="4" t="s">
        <v>447</v>
      </c>
      <c r="G26" s="6" t="n">
        <v>1695305</v>
      </c>
    </row>
    <row r="27" spans="1:19">
      <c r="A27" s="4" t="s">
        <v>448</v>
      </c>
    </row>
    <row r="28" spans="1:19">
      <c r="A28" s="4" t="s">
        <v>418</v>
      </c>
      <c r="I28" s="4" t="s">
        <v>449</v>
      </c>
    </row>
    <row r="29" spans="1:19">
      <c r="A29" s="4" t="s">
        <v>450</v>
      </c>
      <c r="I29" s="6" t="n">
        <v>1061980</v>
      </c>
    </row>
    <row r="30" spans="1:19">
      <c r="A30" s="4" t="s">
        <v>433</v>
      </c>
      <c r="I30" s="6" t="n">
        <v>17200000</v>
      </c>
    </row>
    <row r="31" spans="1:19">
      <c r="A31" s="4" t="s">
        <v>451</v>
      </c>
    </row>
    <row r="32" spans="1:19">
      <c r="A32" s="4" t="s">
        <v>452</v>
      </c>
      <c r="G32" s="6" t="n">
        <v>4323335</v>
      </c>
      <c r="M32" s="6" t="n">
        <v>5910327</v>
      </c>
    </row>
    <row r="33" spans="1:19">
      <c r="A33" s="4" t="s">
        <v>443</v>
      </c>
      <c r="G33" s="8" t="n">
        <v>2.3</v>
      </c>
    </row>
    <row r="34" spans="1:19">
      <c r="A34" s="4" t="s">
        <v>453</v>
      </c>
      <c r="H34" s="4" t="s">
        <v>454</v>
      </c>
    </row>
    <row r="35" spans="1:19">
      <c r="A35" s="4" t="s">
        <v>77</v>
      </c>
      <c r="H35" s="6" t="n">
        <v>16200000</v>
      </c>
    </row>
    <row r="36" spans="1:19">
      <c r="A36" s="4" t="s">
        <v>455</v>
      </c>
      <c r="H36" s="6" t="n">
        <v>16200000</v>
      </c>
    </row>
    <row r="37" spans="1:19">
      <c r="A37" s="4" t="s">
        <v>456</v>
      </c>
      <c r="Q37" s="8" t="n">
        <v>2.13</v>
      </c>
    </row>
    <row r="38" spans="1:19">
      <c r="A38" s="4" t="s">
        <v>457</v>
      </c>
      <c r="G38" s="8" t="n">
        <v>2.3</v>
      </c>
    </row>
    <row r="39" spans="1:19">
      <c r="A39" s="4" t="s">
        <v>458</v>
      </c>
      <c r="G39" s="4" t="s">
        <v>459</v>
      </c>
    </row>
    <row r="40" spans="1:19">
      <c r="A40" s="4" t="s">
        <v>460</v>
      </c>
      <c r="G40" s="5" t="n">
        <v>9900000</v>
      </c>
    </row>
    <row r="41" spans="1:19">
      <c r="A41" s="4" t="s">
        <v>461</v>
      </c>
    </row>
    <row r="42" spans="1:19">
      <c r="A42" s="4" t="s">
        <v>452</v>
      </c>
      <c r="E42" s="6" t="n">
        <v>1700000</v>
      </c>
      <c r="K42" s="6" t="n">
        <v>1948569</v>
      </c>
      <c r="M42" s="6" t="n">
        <v>2072280</v>
      </c>
    </row>
    <row r="43" spans="1:19">
      <c r="A43" s="4" t="s">
        <v>443</v>
      </c>
      <c r="E43" s="8" t="n">
        <v>2.3</v>
      </c>
    </row>
    <row r="44" spans="1:19">
      <c r="A44" s="4" t="s">
        <v>453</v>
      </c>
      <c r="F44" s="4" t="s">
        <v>462</v>
      </c>
    </row>
    <row r="45" spans="1:19">
      <c r="A45" s="4" t="s">
        <v>77</v>
      </c>
      <c r="F45" s="6" t="n">
        <v>12400000</v>
      </c>
    </row>
    <row r="46" spans="1:19">
      <c r="A46" s="4" t="s">
        <v>455</v>
      </c>
      <c r="F46" s="6" t="n">
        <v>12400000</v>
      </c>
    </row>
    <row r="47" spans="1:19">
      <c r="A47" s="4" t="s">
        <v>456</v>
      </c>
      <c r="P47" s="8" t="n">
        <v>2.13</v>
      </c>
    </row>
    <row r="48" spans="1:19">
      <c r="A48" s="4" t="s">
        <v>457</v>
      </c>
      <c r="K48" s="8" t="n">
        <v>2.3</v>
      </c>
    </row>
    <row r="49" spans="1:19">
      <c r="A49" s="4" t="s">
        <v>460</v>
      </c>
      <c r="K49" s="5" t="n">
        <v>4500000</v>
      </c>
    </row>
    <row r="50" spans="1:19">
      <c r="A50" s="4" t="s">
        <v>463</v>
      </c>
    </row>
    <row r="51" spans="1:19">
      <c r="A51" s="4" t="s">
        <v>464</v>
      </c>
      <c r="I51" s="5" t="n">
        <v>1858465000</v>
      </c>
    </row>
    <row r="52" spans="1:19">
      <c r="A52" s="4" t="s">
        <v>465</v>
      </c>
      <c r="I52" s="8" t="n">
        <v>1.75</v>
      </c>
    </row>
    <row r="53" spans="1:19">
      <c r="A53" s="4" t="s">
        <v>466</v>
      </c>
    </row>
    <row r="54" spans="1:19">
      <c r="A54" s="4" t="s">
        <v>447</v>
      </c>
      <c r="G54" s="6" t="n">
        <v>364954</v>
      </c>
    </row>
    <row r="55" spans="1:19">
      <c r="A55" s="4" t="s">
        <v>467</v>
      </c>
    </row>
    <row r="56" spans="1:19">
      <c r="A56" s="4" t="s">
        <v>447</v>
      </c>
      <c r="G56" s="6" t="n">
        <v>358621</v>
      </c>
    </row>
    <row r="57" spans="1:19">
      <c r="A57" s="4" t="s">
        <v>468</v>
      </c>
    </row>
    <row r="58" spans="1:19">
      <c r="A58" s="4" t="s">
        <v>447</v>
      </c>
      <c r="G58" s="6" t="n">
        <v>4379</v>
      </c>
    </row>
    <row r="59" spans="1:19">
      <c r="A59" s="4" t="s">
        <v>469</v>
      </c>
    </row>
    <row r="60" spans="1:19">
      <c r="A60" s="4" t="s">
        <v>470</v>
      </c>
      <c r="E60" s="5" t="n">
        <v>1</v>
      </c>
    </row>
    <row r="61" spans="1:19">
      <c r="A61" s="4" t="s">
        <v>432</v>
      </c>
      <c r="M61" s="5" t="n">
        <v>600000</v>
      </c>
    </row>
    <row r="62" spans="1:19">
      <c r="A62" s="4" t="s">
        <v>447</v>
      </c>
      <c r="M62" s="6" t="n">
        <v>424789</v>
      </c>
    </row>
    <row r="63" spans="1:19">
      <c r="A63" s="4" t="s">
        <v>471</v>
      </c>
      <c r="M63" s="5" t="n">
        <v>600000000</v>
      </c>
    </row>
    <row r="64" spans="1:19">
      <c r="A64" s="4" t="s">
        <v>472</v>
      </c>
    </row>
    <row r="65" spans="1:19">
      <c r="A65" s="4" t="s">
        <v>452</v>
      </c>
      <c r="J65" s="6" t="n">
        <v>3200000</v>
      </c>
    </row>
    <row r="66" spans="1:19">
      <c r="A66" s="4" t="s">
        <v>473</v>
      </c>
    </row>
    <row r="67" spans="1:19">
      <c r="A67" s="4" t="s">
        <v>452</v>
      </c>
      <c r="G67" s="6" t="n">
        <v>4000000</v>
      </c>
    </row>
    <row r="68" spans="1:19">
      <c r="A68" s="4" t="s">
        <v>474</v>
      </c>
    </row>
    <row r="69" spans="1:19">
      <c r="A69" s="4" t="s">
        <v>475</v>
      </c>
      <c r="M69" s="5" t="n">
        <v>45</v>
      </c>
    </row>
    <row r="70" spans="1:19">
      <c r="A70" s="4" t="s">
        <v>476</v>
      </c>
      <c r="M70" s="4" t="s">
        <v>477</v>
      </c>
    </row>
    <row r="71" spans="1:19">
      <c r="A71" s="4" t="s">
        <v>478</v>
      </c>
      <c r="M71" s="4" t="s">
        <v>477</v>
      </c>
    </row>
    <row r="72" spans="1:19">
      <c r="A72" s="4" t="s">
        <v>479</v>
      </c>
      <c r="M72" s="4" t="s">
        <v>419</v>
      </c>
    </row>
    <row r="73" spans="1:19">
      <c r="A73" s="4" t="s">
        <v>480</v>
      </c>
      <c r="M73" s="4" t="s">
        <v>481</v>
      </c>
    </row>
    <row r="74" spans="1:19">
      <c r="A74" s="4" t="s">
        <v>482</v>
      </c>
    </row>
    <row r="75" spans="1:19">
      <c r="A75" s="4" t="s">
        <v>476</v>
      </c>
      <c r="M75" s="4" t="s">
        <v>483</v>
      </c>
    </row>
    <row r="76" spans="1:19">
      <c r="A76" s="4" t="s">
        <v>484</v>
      </c>
    </row>
    <row r="77" spans="1:19">
      <c r="A77" s="4" t="s">
        <v>485</v>
      </c>
      <c r="J77" s="4" t="s">
        <v>486</v>
      </c>
    </row>
    <row r="78" spans="1:19">
      <c r="A78" s="4" t="s">
        <v>487</v>
      </c>
    </row>
    <row r="79" spans="1:19">
      <c r="A79" s="4" t="s">
        <v>452</v>
      </c>
      <c r="M79" s="6" t="n">
        <v>382860</v>
      </c>
    </row>
    <row r="80" spans="1:19">
      <c r="A80" s="4" t="s">
        <v>488</v>
      </c>
      <c r="S80" s="6" t="n">
        <v>675000</v>
      </c>
    </row>
    <row r="81" spans="1:19">
      <c r="A81" s="4" t="s">
        <v>427</v>
      </c>
      <c r="M81" s="6" t="n">
        <v>14948</v>
      </c>
      <c r="N81" s="6" t="n">
        <v>0</v>
      </c>
    </row>
    <row r="82" spans="1:19">
      <c r="A82" s="4" t="s">
        <v>489</v>
      </c>
    </row>
    <row r="83" spans="1:19">
      <c r="A83" s="4" t="s">
        <v>488</v>
      </c>
      <c r="S83" s="6" t="n">
        <v>3900000</v>
      </c>
    </row>
    <row r="84" spans="1:19">
      <c r="A84" s="4" t="s">
        <v>427</v>
      </c>
      <c r="M84" s="6" t="n">
        <v>30000</v>
      </c>
    </row>
    <row r="85" spans="1:19">
      <c r="A85" s="4" t="s">
        <v>490</v>
      </c>
      <c r="M85" s="5" t="n">
        <v>45000</v>
      </c>
    </row>
    <row r="86" spans="1:19">
      <c r="A86" s="4" t="s">
        <v>470</v>
      </c>
      <c r="M86" s="8" t="n">
        <v>2.35</v>
      </c>
      <c r="N86" s="5" t="n">
        <v>2</v>
      </c>
    </row>
    <row r="87" spans="1:19">
      <c r="A87" s="4" t="s">
        <v>491</v>
      </c>
      <c r="M87" s="4" t="s">
        <v>313</v>
      </c>
      <c r="N87" s="4" t="s">
        <v>492</v>
      </c>
    </row>
    <row r="88" spans="1:19">
      <c r="A88" s="4" t="s">
        <v>428</v>
      </c>
      <c r="N88" s="4" t="s">
        <v>429</v>
      </c>
    </row>
    <row r="89" spans="1:19">
      <c r="A89" s="4" t="s">
        <v>431</v>
      </c>
      <c r="M89" s="6" t="n">
        <v>250000</v>
      </c>
    </row>
    <row r="90" spans="1:19">
      <c r="A90" s="4" t="s">
        <v>433</v>
      </c>
      <c r="M90" s="6" t="n">
        <v>679500</v>
      </c>
    </row>
    <row r="91" spans="1:19">
      <c r="A91" s="4" t="s">
        <v>493</v>
      </c>
    </row>
    <row r="92" spans="1:19">
      <c r="A92" s="4" t="s">
        <v>431</v>
      </c>
      <c r="M92" s="6" t="n">
        <v>490000</v>
      </c>
      <c r="N92" s="6" t="n">
        <v>1332000</v>
      </c>
    </row>
    <row r="93" spans="1:19">
      <c r="A93" s="4" t="s">
        <v>432</v>
      </c>
      <c r="M93" s="5" t="n">
        <v>337500</v>
      </c>
      <c r="N93" s="5" t="n">
        <v>1500000</v>
      </c>
    </row>
    <row r="94" spans="1:19">
      <c r="A94" s="4" t="s">
        <v>494</v>
      </c>
    </row>
    <row r="95" spans="1:19">
      <c r="A95" s="4" t="s">
        <v>427</v>
      </c>
      <c r="M95" s="6" t="n">
        <v>160000</v>
      </c>
      <c r="N95" s="6" t="n">
        <v>600000</v>
      </c>
    </row>
    <row r="96" spans="1:19">
      <c r="A96" s="4" t="s">
        <v>470</v>
      </c>
      <c r="M96" s="8" t="n">
        <v>3.18</v>
      </c>
    </row>
    <row r="97" spans="1:19">
      <c r="A97" s="4" t="s">
        <v>491</v>
      </c>
      <c r="M97" s="4" t="s">
        <v>492</v>
      </c>
    </row>
    <row r="98" spans="1:19">
      <c r="A98" s="4" t="s">
        <v>495</v>
      </c>
    </row>
    <row r="99" spans="1:19">
      <c r="A99" s="4" t="s">
        <v>420</v>
      </c>
      <c r="O99" s="5" t="n">
        <v>1</v>
      </c>
    </row>
    <row r="100" spans="1:19">
      <c r="A100" s="4" t="s">
        <v>428</v>
      </c>
      <c r="D100" s="4" t="s">
        <v>429</v>
      </c>
    </row>
    <row r="101" spans="1:19">
      <c r="A101" s="4" t="s">
        <v>496</v>
      </c>
      <c r="D101" s="6" t="n">
        <v>2300000</v>
      </c>
    </row>
    <row r="102" spans="1:19">
      <c r="A102" s="4" t="s">
        <v>497</v>
      </c>
    </row>
    <row r="103" spans="1:19">
      <c r="A103" s="4" t="s">
        <v>427</v>
      </c>
      <c r="L103" s="6" t="n">
        <v>2300000</v>
      </c>
    </row>
    <row r="104" spans="1:19">
      <c r="A104" s="4" t="s">
        <v>431</v>
      </c>
      <c r="L104" s="4" t="s">
        <v>48</v>
      </c>
    </row>
    <row r="105" spans="1:19">
      <c r="A105" s="4" t="s">
        <v>498</v>
      </c>
    </row>
    <row r="106" spans="1:19">
      <c r="A106" s="4" t="s">
        <v>470</v>
      </c>
      <c r="M106" s="5" t="n">
        <v>3</v>
      </c>
    </row>
    <row r="107" spans="1:19">
      <c r="A107" s="4" t="s">
        <v>499</v>
      </c>
    </row>
    <row r="108" spans="1:19">
      <c r="A108" s="4" t="s">
        <v>470</v>
      </c>
      <c r="M108" s="8" t="n">
        <v>1.75</v>
      </c>
    </row>
    <row r="109" spans="1:19">
      <c r="A109" s="4" t="s">
        <v>500</v>
      </c>
    </row>
    <row r="110" spans="1:19">
      <c r="A110" s="4" t="s">
        <v>496</v>
      </c>
      <c r="M110" s="6" t="n">
        <v>2300000</v>
      </c>
    </row>
    <row r="111" spans="1:19">
      <c r="A111" s="4" t="s">
        <v>501</v>
      </c>
    </row>
    <row r="112" spans="1:19">
      <c r="A112" s="4" t="s">
        <v>470</v>
      </c>
      <c r="M112" s="5" t="n">
        <v>2</v>
      </c>
    </row>
    <row r="113" spans="1:19">
      <c r="A113" s="4" t="s">
        <v>502</v>
      </c>
    </row>
    <row r="114" spans="1:19">
      <c r="A114" s="4" t="s">
        <v>470</v>
      </c>
      <c r="M114"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9</v>
      </c>
    </row>
    <row r="3" spans="1:3">
      <c r="A3" s="3" t="s">
        <v>80</v>
      </c>
    </row>
    <row r="4" spans="1:3">
      <c r="A4" s="4" t="s">
        <v>81</v>
      </c>
      <c r="B4" s="5" t="n">
        <v>13126</v>
      </c>
      <c r="C4" s="5" t="n">
        <v>9867</v>
      </c>
    </row>
    <row r="5" spans="1:3">
      <c r="A5" s="4" t="s">
        <v>82</v>
      </c>
      <c r="B5" s="6" t="n">
        <v>8345</v>
      </c>
      <c r="C5" s="6" t="n">
        <v>7919</v>
      </c>
    </row>
    <row r="6" spans="1:3">
      <c r="A6" s="4" t="s">
        <v>83</v>
      </c>
      <c r="B6" s="6" t="n">
        <v>4781</v>
      </c>
      <c r="C6" s="6" t="n">
        <v>1948</v>
      </c>
    </row>
    <row r="7" spans="1:3">
      <c r="A7" s="3" t="s">
        <v>84</v>
      </c>
    </row>
    <row r="8" spans="1:3">
      <c r="A8" s="4" t="s">
        <v>85</v>
      </c>
      <c r="B8" s="6" t="n">
        <v>1107</v>
      </c>
      <c r="C8" s="6" t="n">
        <v>699</v>
      </c>
    </row>
    <row r="9" spans="1:3">
      <c r="A9" s="4" t="s">
        <v>86</v>
      </c>
      <c r="B9" s="6" t="n">
        <v>4910</v>
      </c>
      <c r="C9" s="6" t="n">
        <v>4808</v>
      </c>
    </row>
    <row r="10" spans="1:3">
      <c r="A10" s="4" t="s">
        <v>87</v>
      </c>
      <c r="B10" s="6" t="n">
        <v>398</v>
      </c>
      <c r="C10" s="6" t="n">
        <v>431</v>
      </c>
    </row>
    <row r="11" spans="1:3">
      <c r="A11" s="4" t="s">
        <v>88</v>
      </c>
      <c r="B11" s="6" t="n">
        <v>6415</v>
      </c>
      <c r="C11" s="6" t="n">
        <v>5938</v>
      </c>
    </row>
    <row r="12" spans="1:3">
      <c r="A12" s="4" t="s">
        <v>89</v>
      </c>
      <c r="B12" s="6" t="n">
        <v>-1634</v>
      </c>
      <c r="C12" s="6" t="n">
        <v>-3990</v>
      </c>
    </row>
    <row r="13" spans="1:3">
      <c r="A13" s="4" t="s">
        <v>90</v>
      </c>
      <c r="B13" s="6" t="n">
        <v>167</v>
      </c>
      <c r="C13" s="6" t="n">
        <v>177</v>
      </c>
    </row>
    <row r="14" spans="1:3">
      <c r="A14" s="4" t="s">
        <v>91</v>
      </c>
      <c r="B14" s="4" t="s">
        <v>48</v>
      </c>
      <c r="C14" s="6" t="n">
        <v>150</v>
      </c>
    </row>
    <row r="15" spans="1:3">
      <c r="A15" s="4" t="s">
        <v>92</v>
      </c>
      <c r="B15" s="6" t="n">
        <v>167</v>
      </c>
      <c r="C15" s="6" t="n">
        <v>327</v>
      </c>
    </row>
    <row r="16" spans="1:3">
      <c r="A16" s="4" t="s">
        <v>93</v>
      </c>
      <c r="B16" s="6" t="n">
        <v>-1467</v>
      </c>
      <c r="C16" s="6" t="n">
        <v>-3663</v>
      </c>
    </row>
    <row r="17" spans="1:3">
      <c r="A17" s="4" t="s">
        <v>94</v>
      </c>
      <c r="B17" s="6" t="n">
        <v>-103</v>
      </c>
      <c r="C17" s="6" t="n">
        <v>1421</v>
      </c>
    </row>
    <row r="18" spans="1:3">
      <c r="A18" s="4" t="s">
        <v>95</v>
      </c>
      <c r="B18" s="6" t="n">
        <v>-1570</v>
      </c>
      <c r="C18" s="6" t="n">
        <v>-2242</v>
      </c>
    </row>
    <row r="19" spans="1:3">
      <c r="A19" s="3" t="s">
        <v>96</v>
      </c>
    </row>
    <row r="20" spans="1:3">
      <c r="A20" s="4" t="s">
        <v>97</v>
      </c>
      <c r="B20" s="4" t="s">
        <v>48</v>
      </c>
      <c r="C20" s="6" t="n">
        <v>530</v>
      </c>
    </row>
    <row r="21" spans="1:3">
      <c r="A21" s="4" t="s">
        <v>98</v>
      </c>
      <c r="B21" s="6" t="n">
        <v>-170</v>
      </c>
      <c r="C21" s="6" t="n">
        <v>42301</v>
      </c>
    </row>
    <row r="22" spans="1:3">
      <c r="A22" s="4" t="s">
        <v>99</v>
      </c>
      <c r="B22" s="6" t="n">
        <v>-170</v>
      </c>
      <c r="C22" s="6" t="n">
        <v>42831</v>
      </c>
    </row>
    <row r="23" spans="1:3">
      <c r="A23" s="4" t="s">
        <v>100</v>
      </c>
      <c r="B23" s="6" t="n">
        <v>-1740</v>
      </c>
      <c r="C23" s="6" t="n">
        <v>40589</v>
      </c>
    </row>
    <row r="24" spans="1:3">
      <c r="A24" s="3" t="s">
        <v>101</v>
      </c>
    </row>
    <row r="25" spans="1:3">
      <c r="A25" s="4" t="s">
        <v>102</v>
      </c>
      <c r="B25" s="6" t="n">
        <v>54</v>
      </c>
      <c r="C25" s="6" t="n">
        <v>-78</v>
      </c>
    </row>
    <row r="26" spans="1:3">
      <c r="A26" s="4" t="s">
        <v>103</v>
      </c>
      <c r="B26" s="5" t="n">
        <v>-1686</v>
      </c>
      <c r="C26" s="5" t="n">
        <v>40511</v>
      </c>
    </row>
    <row r="27" spans="1:3">
      <c r="A27" s="3" t="s">
        <v>104</v>
      </c>
    </row>
    <row r="28" spans="1:3">
      <c r="A28" s="4" t="s">
        <v>95</v>
      </c>
      <c r="B28" s="8" t="n">
        <v>-0.14</v>
      </c>
      <c r="C28" s="8" t="n">
        <v>-0.14</v>
      </c>
    </row>
    <row r="29" spans="1:3">
      <c r="A29" s="4" t="s">
        <v>99</v>
      </c>
      <c r="B29" s="9" t="n">
        <v>-0.01</v>
      </c>
      <c r="C29" s="9" t="n">
        <v>2.75</v>
      </c>
    </row>
    <row r="30" spans="1:3">
      <c r="A30" s="4" t="s">
        <v>100</v>
      </c>
      <c r="B30" s="9" t="n">
        <v>-0.15</v>
      </c>
      <c r="C30" s="9" t="n">
        <v>2.61</v>
      </c>
    </row>
    <row r="31" spans="1:3">
      <c r="A31" s="3" t="s">
        <v>105</v>
      </c>
    </row>
    <row r="32" spans="1:3">
      <c r="A32" s="4" t="s">
        <v>95</v>
      </c>
      <c r="B32" s="9" t="n">
        <v>-0.14</v>
      </c>
      <c r="C32" s="9" t="n">
        <v>-0.14</v>
      </c>
    </row>
    <row r="33" spans="1:3">
      <c r="A33" s="4" t="s">
        <v>99</v>
      </c>
      <c r="B33" s="9" t="n">
        <v>-0.01</v>
      </c>
      <c r="C33" s="9" t="n">
        <v>2.73</v>
      </c>
    </row>
    <row r="34" spans="1:3">
      <c r="A34" s="4" t="s">
        <v>100</v>
      </c>
      <c r="B34" s="8" t="n">
        <v>-0.15</v>
      </c>
      <c r="C34" s="8" t="n">
        <v>2.59</v>
      </c>
    </row>
    <row r="35" spans="1:3">
      <c r="A35" s="3" t="s">
        <v>106</v>
      </c>
    </row>
    <row r="36" spans="1:3">
      <c r="A36" s="4" t="s">
        <v>107</v>
      </c>
      <c r="B36" s="6" t="n">
        <v>11396000</v>
      </c>
      <c r="C36" s="6" t="n">
        <v>15565000</v>
      </c>
    </row>
    <row r="37" spans="1:3">
      <c r="A37" s="4" t="s">
        <v>108</v>
      </c>
      <c r="B37" s="6" t="n">
        <v>11396000</v>
      </c>
      <c r="C37" s="6" t="n">
        <v>1569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3</v>
      </c>
      <c r="B1" s="2" t="s">
        <v>1</v>
      </c>
    </row>
    <row r="2" spans="1:3">
      <c r="B2" s="2" t="s">
        <v>2</v>
      </c>
      <c r="C2" s="2" t="s">
        <v>39</v>
      </c>
    </row>
    <row r="3" spans="1:3">
      <c r="A3" s="3" t="s">
        <v>193</v>
      </c>
    </row>
    <row r="4" spans="1:3">
      <c r="A4" s="4" t="s">
        <v>504</v>
      </c>
      <c r="B4" s="6" t="n">
        <v>980000</v>
      </c>
      <c r="C4" s="6" t="n">
        <v>669000</v>
      </c>
    </row>
    <row r="5" spans="1:3">
      <c r="A5" s="4" t="s">
        <v>505</v>
      </c>
      <c r="B5" s="6" t="n">
        <v>2490000</v>
      </c>
      <c r="C5" s="6" t="n">
        <v>625000</v>
      </c>
    </row>
    <row r="6" spans="1:3">
      <c r="A6" s="4" t="s">
        <v>506</v>
      </c>
      <c r="B6" s="6" t="n">
        <v>-490000</v>
      </c>
      <c r="C6" s="6" t="n">
        <v>-315000</v>
      </c>
    </row>
    <row r="7" spans="1:3">
      <c r="A7" s="4" t="s">
        <v>507</v>
      </c>
      <c r="B7" s="6" t="n">
        <v>2980000</v>
      </c>
      <c r="C7" s="6" t="n">
        <v>980000</v>
      </c>
    </row>
    <row r="8" spans="1:3">
      <c r="A8" s="4" t="s">
        <v>508</v>
      </c>
      <c r="B8" s="6" t="n">
        <v>673000</v>
      </c>
    </row>
    <row r="9" spans="1:3">
      <c r="A9" s="4" t="s">
        <v>509</v>
      </c>
      <c r="B9" s="8" t="n">
        <v>1.82</v>
      </c>
      <c r="C9" s="8" t="n">
        <v>1.52</v>
      </c>
    </row>
    <row r="10" spans="1:3">
      <c r="A10" s="4" t="s">
        <v>510</v>
      </c>
      <c r="B10" s="9" t="n">
        <v>2.08</v>
      </c>
      <c r="C10" s="9" t="n">
        <v>2.01</v>
      </c>
    </row>
    <row r="11" spans="1:3">
      <c r="A11" s="4" t="s">
        <v>511</v>
      </c>
      <c r="B11" s="9" t="n">
        <v>1.64</v>
      </c>
      <c r="C11" s="9" t="n">
        <v>1.55</v>
      </c>
    </row>
    <row r="12" spans="1:3">
      <c r="A12" s="4" t="s">
        <v>512</v>
      </c>
      <c r="B12" s="9" t="n">
        <v>1.82</v>
      </c>
      <c r="C12" s="8" t="n">
        <v>1.82</v>
      </c>
    </row>
    <row r="13" spans="1:3">
      <c r="A13" s="4" t="s">
        <v>513</v>
      </c>
      <c r="B13" s="5" t="n">
        <v>2</v>
      </c>
    </row>
    <row r="14" spans="1:3">
      <c r="A14" s="4" t="s">
        <v>514</v>
      </c>
      <c r="B14" s="4" t="s">
        <v>515</v>
      </c>
      <c r="C14" s="4" t="s">
        <v>516</v>
      </c>
    </row>
    <row r="15" spans="1:3">
      <c r="A15" s="4" t="s">
        <v>517</v>
      </c>
      <c r="B15" s="4" t="s">
        <v>518</v>
      </c>
      <c r="C15" s="4" t="s">
        <v>519</v>
      </c>
    </row>
    <row r="16" spans="1:3">
      <c r="A16" s="4" t="s">
        <v>520</v>
      </c>
      <c r="B16" s="4" t="s">
        <v>515</v>
      </c>
      <c r="C16" s="4" t="s">
        <v>515</v>
      </c>
    </row>
    <row r="17" spans="1:3">
      <c r="A17" s="4" t="s">
        <v>521</v>
      </c>
      <c r="B17" s="4" t="s">
        <v>522</v>
      </c>
    </row>
    <row r="18" spans="1:3">
      <c r="A18" s="4" t="s">
        <v>523</v>
      </c>
      <c r="B18" s="5" t="n">
        <v>52</v>
      </c>
      <c r="C18" s="5" t="n">
        <v>324</v>
      </c>
    </row>
    <row r="19" spans="1:3">
      <c r="A19" s="4" t="s">
        <v>524</v>
      </c>
      <c r="B19" s="6" t="n">
        <v>3235</v>
      </c>
      <c r="C19" s="5" t="n">
        <v>52</v>
      </c>
    </row>
    <row r="20" spans="1:3">
      <c r="A20" s="4" t="s">
        <v>525</v>
      </c>
      <c r="B20" s="5" t="n">
        <v>7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526</v>
      </c>
      <c r="B1" s="2" t="s">
        <v>1</v>
      </c>
    </row>
    <row r="2" spans="1:3">
      <c r="B2" s="2" t="s">
        <v>2</v>
      </c>
      <c r="C2" s="2" t="s">
        <v>39</v>
      </c>
    </row>
    <row r="3" spans="1:3">
      <c r="A3" s="3" t="s">
        <v>193</v>
      </c>
    </row>
    <row r="4" spans="1:3">
      <c r="A4" s="4" t="s">
        <v>527</v>
      </c>
      <c r="B4" s="8" t="n">
        <v>2.52</v>
      </c>
      <c r="C4" s="8" t="n">
        <v>2.01</v>
      </c>
    </row>
    <row r="5" spans="1:3">
      <c r="A5" s="4" t="s">
        <v>528</v>
      </c>
      <c r="B5" s="4" t="s">
        <v>429</v>
      </c>
      <c r="C5" s="4" t="s">
        <v>430</v>
      </c>
    </row>
    <row r="6" spans="1:3">
      <c r="A6" s="4" t="s">
        <v>529</v>
      </c>
      <c r="B6" s="4" t="s">
        <v>439</v>
      </c>
      <c r="C6" s="4" t="s">
        <v>440</v>
      </c>
    </row>
    <row r="7" spans="1:3">
      <c r="A7" s="4" t="s">
        <v>530</v>
      </c>
      <c r="B7" s="4" t="s">
        <v>435</v>
      </c>
      <c r="C7" s="4" t="s">
        <v>435</v>
      </c>
    </row>
    <row r="8" spans="1:3">
      <c r="A8" s="4" t="s">
        <v>531</v>
      </c>
      <c r="B8" s="4" t="s">
        <v>437</v>
      </c>
      <c r="C8" s="4" t="s">
        <v>4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2</v>
      </c>
      <c r="B1" s="2" t="s">
        <v>1</v>
      </c>
    </row>
    <row r="2" spans="1:3">
      <c r="B2" s="2" t="s">
        <v>2</v>
      </c>
      <c r="C2" s="2" t="s">
        <v>39</v>
      </c>
    </row>
    <row r="3" spans="1:3">
      <c r="A3" s="3" t="s">
        <v>533</v>
      </c>
    </row>
    <row r="4" spans="1:3">
      <c r="A4" s="4" t="s">
        <v>534</v>
      </c>
      <c r="B4" s="5" t="n">
        <v>90</v>
      </c>
      <c r="C4" s="5" t="n">
        <v>120</v>
      </c>
    </row>
    <row r="5" spans="1:3">
      <c r="A5" s="4" t="s">
        <v>301</v>
      </c>
    </row>
    <row r="6" spans="1:3">
      <c r="A6" s="3" t="s">
        <v>533</v>
      </c>
    </row>
    <row r="7" spans="1:3">
      <c r="A7" s="4" t="s">
        <v>534</v>
      </c>
      <c r="B7" s="6" t="n">
        <v>90</v>
      </c>
      <c r="C7" s="6" t="n">
        <v>104</v>
      </c>
    </row>
    <row r="8" spans="1:3">
      <c r="A8" s="4" t="s">
        <v>303</v>
      </c>
    </row>
    <row r="9" spans="1:3">
      <c r="A9" s="3" t="s">
        <v>533</v>
      </c>
    </row>
    <row r="10" spans="1:3">
      <c r="A10" s="4" t="s">
        <v>534</v>
      </c>
      <c r="B10" s="5" t="n">
        <v>0</v>
      </c>
      <c r="C10" s="5"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8"/>
    <col customWidth="1" max="3" min="3" width="14"/>
  </cols>
  <sheetData>
    <row r="1" spans="1:3">
      <c r="A1" s="1" t="s">
        <v>535</v>
      </c>
      <c r="B1" s="2" t="s">
        <v>1</v>
      </c>
    </row>
    <row r="2" spans="1:3">
      <c r="B2" s="2" t="s">
        <v>2</v>
      </c>
      <c r="C2" s="2" t="s">
        <v>39</v>
      </c>
    </row>
    <row r="3" spans="1:3">
      <c r="A3" s="4" t="s">
        <v>536</v>
      </c>
      <c r="B3" s="5" t="n">
        <v>4188</v>
      </c>
      <c r="C3" s="5" t="n">
        <v>4294</v>
      </c>
    </row>
    <row r="4" spans="1:3">
      <c r="A4" s="4" t="s">
        <v>537</v>
      </c>
      <c r="B4" s="6" t="n">
        <v>400</v>
      </c>
    </row>
    <row r="5" spans="1:3">
      <c r="A5" s="4" t="s">
        <v>538</v>
      </c>
    </row>
    <row r="6" spans="1:3">
      <c r="A6" s="4" t="s">
        <v>537</v>
      </c>
      <c r="B6" s="6" t="n">
        <v>1100</v>
      </c>
    </row>
    <row r="7" spans="1:3">
      <c r="A7" s="4" t="s">
        <v>539</v>
      </c>
    </row>
    <row r="8" spans="1:3">
      <c r="A8" s="4" t="s">
        <v>537</v>
      </c>
      <c r="B8" s="6" t="n">
        <v>3000</v>
      </c>
    </row>
    <row r="9" spans="1:3">
      <c r="A9" s="4" t="s">
        <v>540</v>
      </c>
    </row>
    <row r="10" spans="1:3">
      <c r="A10" s="4" t="s">
        <v>537</v>
      </c>
      <c r="B10" s="5" t="n">
        <v>2600</v>
      </c>
    </row>
    <row r="11" spans="1:3">
      <c r="A11" s="4" t="s">
        <v>541</v>
      </c>
      <c r="B11" s="4" t="s">
        <v>5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9</v>
      </c>
    </row>
    <row r="3" spans="1:3">
      <c r="A3" s="3" t="s">
        <v>199</v>
      </c>
    </row>
    <row r="4" spans="1:3">
      <c r="A4" s="4" t="s">
        <v>544</v>
      </c>
      <c r="B4" s="4" t="s">
        <v>48</v>
      </c>
      <c r="C4" s="5" t="n">
        <v>-1245</v>
      </c>
    </row>
    <row r="5" spans="1:3">
      <c r="A5" s="4" t="s">
        <v>545</v>
      </c>
      <c r="B5" s="6" t="n">
        <v>103</v>
      </c>
      <c r="C5" s="6" t="n">
        <v>-176</v>
      </c>
    </row>
    <row r="6" spans="1:3">
      <c r="A6" s="4" t="s">
        <v>546</v>
      </c>
      <c r="B6" s="6" t="n">
        <v>103</v>
      </c>
      <c r="C6" s="6" t="n">
        <v>-1421</v>
      </c>
    </row>
    <row r="7" spans="1:3">
      <c r="A7" s="4" t="s">
        <v>544</v>
      </c>
      <c r="B7" s="6" t="n">
        <v>-86</v>
      </c>
      <c r="C7" s="6" t="n">
        <v>15412</v>
      </c>
    </row>
    <row r="8" spans="1:3">
      <c r="A8" s="4" t="s">
        <v>545</v>
      </c>
      <c r="B8" s="6" t="n">
        <v>225</v>
      </c>
      <c r="C8" s="6" t="n">
        <v>682</v>
      </c>
    </row>
    <row r="9" spans="1:3">
      <c r="A9" s="4" t="s">
        <v>547</v>
      </c>
      <c r="B9" s="6" t="n">
        <v>139</v>
      </c>
      <c r="C9" s="6" t="n">
        <v>16094</v>
      </c>
    </row>
    <row r="10" spans="1:3">
      <c r="A10" s="4" t="s">
        <v>115</v>
      </c>
      <c r="B10" s="6" t="n">
        <v>242</v>
      </c>
      <c r="C10" s="6" t="n">
        <v>14673</v>
      </c>
    </row>
    <row r="11" spans="1:3">
      <c r="A11" s="4" t="s">
        <v>548</v>
      </c>
      <c r="B11" s="6" t="n">
        <v>242</v>
      </c>
      <c r="C11" s="6" t="n">
        <v>14673</v>
      </c>
    </row>
    <row r="12" spans="1:3">
      <c r="A12" s="4" t="s">
        <v>549</v>
      </c>
      <c r="B12" s="6" t="n">
        <v>-139</v>
      </c>
      <c r="C12" s="6" t="n">
        <v>-16094</v>
      </c>
    </row>
    <row r="13" spans="1:3">
      <c r="A13" s="4" t="s">
        <v>550</v>
      </c>
      <c r="B13" s="6" t="n">
        <v>103</v>
      </c>
      <c r="C13" s="6" t="n">
        <v>-1421</v>
      </c>
    </row>
    <row r="14" spans="1:3">
      <c r="A14" s="4" t="s">
        <v>115</v>
      </c>
      <c r="B14" s="6" t="n">
        <v>103</v>
      </c>
      <c r="C14" s="6" t="n">
        <v>-1421</v>
      </c>
    </row>
    <row r="15" spans="1:3">
      <c r="A15" s="4" t="s">
        <v>544</v>
      </c>
      <c r="B15" s="4" t="s">
        <v>48</v>
      </c>
      <c r="C15" s="6" t="n">
        <v>1245</v>
      </c>
    </row>
    <row r="16" spans="1:3">
      <c r="A16" s="4" t="s">
        <v>545</v>
      </c>
      <c r="B16" s="4" t="s">
        <v>48</v>
      </c>
      <c r="C16" s="6" t="n">
        <v>2266</v>
      </c>
    </row>
    <row r="17" spans="1:3">
      <c r="A17" s="4" t="s">
        <v>546</v>
      </c>
      <c r="B17" s="4" t="s">
        <v>48</v>
      </c>
      <c r="C17" s="6" t="n">
        <v>3511</v>
      </c>
    </row>
    <row r="18" spans="1:3">
      <c r="A18" s="4" t="s">
        <v>544</v>
      </c>
      <c r="B18" s="6" t="n">
        <v>-34</v>
      </c>
      <c r="C18" s="4" t="s">
        <v>48</v>
      </c>
    </row>
    <row r="19" spans="1:3">
      <c r="A19" s="4" t="s">
        <v>545</v>
      </c>
      <c r="B19" s="4" t="s">
        <v>48</v>
      </c>
      <c r="C19" s="4" t="s">
        <v>48</v>
      </c>
    </row>
    <row r="20" spans="1:3">
      <c r="A20" s="4" t="s">
        <v>547</v>
      </c>
      <c r="B20" s="6" t="n">
        <v>-34</v>
      </c>
      <c r="C20" s="4" t="s">
        <v>48</v>
      </c>
    </row>
    <row r="21" spans="1:3">
      <c r="A21" s="4" t="s">
        <v>115</v>
      </c>
      <c r="B21" s="6" t="n">
        <v>-34</v>
      </c>
      <c r="C21" s="6" t="n">
        <v>3511</v>
      </c>
    </row>
    <row r="22" spans="1:3">
      <c r="A22" s="4" t="s">
        <v>551</v>
      </c>
      <c r="B22" s="6" t="n">
        <v>-34</v>
      </c>
      <c r="C22" s="6" t="n">
        <v>3511</v>
      </c>
    </row>
    <row r="23" spans="1:3">
      <c r="A23" s="4" t="s">
        <v>549</v>
      </c>
      <c r="B23" s="6" t="n">
        <v>34</v>
      </c>
      <c r="C23" s="4" t="s">
        <v>48</v>
      </c>
    </row>
    <row r="24" spans="1:3">
      <c r="A24" s="4" t="s">
        <v>552</v>
      </c>
      <c r="B24" s="4" t="s">
        <v>48</v>
      </c>
      <c r="C24" s="6" t="n">
        <v>3511</v>
      </c>
    </row>
    <row r="25" spans="1:3">
      <c r="A25" s="4" t="s">
        <v>115</v>
      </c>
      <c r="B25" s="4" t="s">
        <v>48</v>
      </c>
      <c r="C25" s="6" t="n">
        <v>3511</v>
      </c>
    </row>
    <row r="26" spans="1:3">
      <c r="A26" s="4" t="s">
        <v>115</v>
      </c>
      <c r="B26" s="5" t="n">
        <v>103</v>
      </c>
      <c r="C26" s="5" t="n">
        <v>20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9</v>
      </c>
    </row>
    <row r="3" spans="1:3">
      <c r="A3" s="3" t="s">
        <v>199</v>
      </c>
    </row>
    <row r="4" spans="1:3">
      <c r="A4" s="4" t="s">
        <v>554</v>
      </c>
      <c r="B4" s="5" t="n">
        <v>-341</v>
      </c>
      <c r="C4" s="5" t="n">
        <v>14512</v>
      </c>
    </row>
    <row r="5" spans="1:3">
      <c r="A5" s="4" t="s">
        <v>555</v>
      </c>
      <c r="B5" s="6" t="n">
        <v>306</v>
      </c>
      <c r="C5" s="6" t="n">
        <v>2061</v>
      </c>
    </row>
    <row r="6" spans="1:3">
      <c r="A6" s="4" t="s">
        <v>556</v>
      </c>
      <c r="B6" s="4" t="s">
        <v>48</v>
      </c>
      <c r="C6" s="6" t="n">
        <v>1804</v>
      </c>
    </row>
    <row r="7" spans="1:3">
      <c r="A7" s="4" t="s">
        <v>557</v>
      </c>
      <c r="B7" s="6" t="n">
        <v>243</v>
      </c>
      <c r="C7" s="6" t="n">
        <v>-193</v>
      </c>
    </row>
    <row r="8" spans="1:3">
      <c r="A8" s="4" t="s">
        <v>558</v>
      </c>
      <c r="B8" s="6" t="n">
        <v>208</v>
      </c>
      <c r="C8" s="6" t="n">
        <v>18184</v>
      </c>
    </row>
    <row r="9" spans="1:3">
      <c r="A9" s="4" t="s">
        <v>549</v>
      </c>
      <c r="B9" s="6" t="n">
        <v>-105</v>
      </c>
      <c r="C9" s="6" t="n">
        <v>-16094</v>
      </c>
    </row>
    <row r="10" spans="1:3">
      <c r="A10" s="4" t="s">
        <v>370</v>
      </c>
      <c r="B10" s="6" t="n">
        <v>103</v>
      </c>
      <c r="C10" s="6" t="n">
        <v>2090</v>
      </c>
    </row>
    <row r="11" spans="1:3">
      <c r="A11" s="4" t="s">
        <v>115</v>
      </c>
      <c r="B11" s="5" t="n">
        <v>103</v>
      </c>
      <c r="C11" s="5" t="n">
        <v>20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9</v>
      </c>
    </row>
    <row r="2" spans="1:3">
      <c r="A2" s="3" t="s">
        <v>199</v>
      </c>
    </row>
    <row r="3" spans="1:3">
      <c r="A3" s="4" t="s">
        <v>560</v>
      </c>
      <c r="B3" s="5" t="n">
        <v>4081</v>
      </c>
      <c r="C3" s="5" t="n">
        <v>3595</v>
      </c>
    </row>
    <row r="4" spans="1:3">
      <c r="A4" s="4" t="s">
        <v>561</v>
      </c>
      <c r="B4" s="4" t="s">
        <v>48</v>
      </c>
      <c r="C4" s="4" t="s">
        <v>48</v>
      </c>
    </row>
    <row r="5" spans="1:3">
      <c r="A5" s="4" t="s">
        <v>562</v>
      </c>
      <c r="B5" s="4" t="s">
        <v>48</v>
      </c>
      <c r="C5" s="6" t="n">
        <v>21</v>
      </c>
    </row>
    <row r="6" spans="1:3">
      <c r="A6" s="4" t="s">
        <v>563</v>
      </c>
      <c r="B6" s="4" t="s">
        <v>48</v>
      </c>
      <c r="C6" s="6" t="n">
        <v>33</v>
      </c>
    </row>
    <row r="7" spans="1:3">
      <c r="A7" s="4" t="s">
        <v>564</v>
      </c>
      <c r="B7" s="6" t="n">
        <v>-109</v>
      </c>
      <c r="C7" s="6" t="n">
        <v>41</v>
      </c>
    </row>
    <row r="8" spans="1:3">
      <c r="A8" s="4" t="s">
        <v>565</v>
      </c>
      <c r="B8" s="6" t="n">
        <v>216</v>
      </c>
      <c r="C8" s="6" t="n">
        <v>604</v>
      </c>
    </row>
    <row r="9" spans="1:3">
      <c r="A9" s="4" t="s">
        <v>566</v>
      </c>
      <c r="B9" s="6" t="n">
        <v>-4188</v>
      </c>
      <c r="C9" s="6" t="n">
        <v>-4294</v>
      </c>
    </row>
    <row r="10" spans="1:3">
      <c r="A10" s="4" t="s">
        <v>115</v>
      </c>
      <c r="B10" s="4" t="s">
        <v>48</v>
      </c>
      <c r="C10" s="4" t="s">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9</v>
      </c>
    </row>
    <row r="2" spans="1:3">
      <c r="A2" s="3" t="s">
        <v>202</v>
      </c>
    </row>
    <row r="3" spans="1:3">
      <c r="A3" s="4" t="s">
        <v>568</v>
      </c>
      <c r="B3" s="5" t="n">
        <v>167</v>
      </c>
      <c r="C3" s="5" t="n">
        <v>66</v>
      </c>
    </row>
    <row r="4" spans="1:3">
      <c r="A4" s="4" t="s">
        <v>569</v>
      </c>
      <c r="B4" s="6" t="n">
        <v>24</v>
      </c>
      <c r="C4" s="6" t="n">
        <v>15</v>
      </c>
    </row>
    <row r="5" spans="1:3">
      <c r="A5" s="4" t="s">
        <v>570</v>
      </c>
      <c r="B5" s="6" t="n">
        <v>195</v>
      </c>
      <c r="C5" s="6" t="n">
        <v>79</v>
      </c>
    </row>
    <row r="6" spans="1:3">
      <c r="A6" s="4" t="s">
        <v>571</v>
      </c>
      <c r="B6" s="6" t="n">
        <v>66</v>
      </c>
      <c r="C6" s="6" t="n">
        <v>88</v>
      </c>
    </row>
    <row r="7" spans="1:3">
      <c r="A7" s="4" t="s">
        <v>572</v>
      </c>
      <c r="B7" s="6" t="n">
        <v>1</v>
      </c>
      <c r="C7" s="6" t="n">
        <v>3</v>
      </c>
    </row>
    <row r="8" spans="1:3">
      <c r="A8" s="4" t="s">
        <v>573</v>
      </c>
      <c r="B8" s="6" t="n">
        <v>106</v>
      </c>
      <c r="C8" s="6" t="n">
        <v>740</v>
      </c>
    </row>
    <row r="9" spans="1:3">
      <c r="A9" s="4" t="s">
        <v>297</v>
      </c>
      <c r="B9" s="6" t="n">
        <v>206</v>
      </c>
      <c r="C9" s="4" t="s">
        <v>48</v>
      </c>
    </row>
    <row r="10" spans="1:3">
      <c r="A10" s="4" t="s">
        <v>574</v>
      </c>
      <c r="B10" s="4" t="s">
        <v>48</v>
      </c>
      <c r="C10" s="6" t="n">
        <v>59</v>
      </c>
    </row>
    <row r="11" spans="1:3">
      <c r="A11" s="4" t="s">
        <v>57</v>
      </c>
      <c r="B11" s="5" t="n">
        <v>766</v>
      </c>
      <c r="C11" s="5" t="n">
        <v>10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30"/>
    <col customWidth="1" max="6" min="6" width="80"/>
    <col customWidth="1" max="7" min="7" width="21"/>
    <col customWidth="1" max="8" min="8" width="21"/>
    <col customWidth="1" max="9" min="9" width="80"/>
    <col customWidth="1" max="10" min="10" width="31"/>
    <col customWidth="1" max="11" min="11" width="24"/>
    <col customWidth="1" max="12" min="12" width="21"/>
    <col customWidth="1" max="13" min="13" width="24"/>
    <col customWidth="1" max="14" min="14" width="20"/>
  </cols>
  <sheetData>
    <row r="1" spans="1:14">
      <c r="A1" s="1" t="s">
        <v>575</v>
      </c>
      <c r="B1" s="2" t="s">
        <v>576</v>
      </c>
      <c r="C1" s="2" t="s">
        <v>577</v>
      </c>
      <c r="D1" s="2" t="s">
        <v>578</v>
      </c>
      <c r="E1" s="2" t="s">
        <v>579</v>
      </c>
      <c r="F1" s="2" t="s">
        <v>580</v>
      </c>
      <c r="G1" s="2" t="s">
        <v>581</v>
      </c>
      <c r="H1" s="2" t="s">
        <v>582</v>
      </c>
      <c r="I1" s="2" t="s">
        <v>583</v>
      </c>
      <c r="J1" s="2" t="s">
        <v>584</v>
      </c>
      <c r="K1" s="2" t="s">
        <v>585</v>
      </c>
      <c r="L1" s="2" t="s">
        <v>586</v>
      </c>
      <c r="M1" s="2" t="s">
        <v>587</v>
      </c>
      <c r="N1" s="2" t="s">
        <v>588</v>
      </c>
    </row>
    <row r="2" spans="1:14">
      <c r="A2" s="4" t="s">
        <v>589</v>
      </c>
      <c r="I2" s="4" t="s">
        <v>48</v>
      </c>
      <c r="J2" s="5" t="n">
        <v>2500</v>
      </c>
    </row>
    <row r="3" spans="1:14">
      <c r="A3" s="4" t="s">
        <v>590</v>
      </c>
      <c r="I3" s="8" t="n">
        <v>2.08</v>
      </c>
      <c r="J3" s="8" t="n">
        <v>2.01</v>
      </c>
    </row>
    <row r="4" spans="1:14">
      <c r="A4" s="4" t="s">
        <v>591</v>
      </c>
      <c r="I4" s="6" t="n">
        <v>673000</v>
      </c>
    </row>
    <row r="5" spans="1:14">
      <c r="A5" s="4" t="s">
        <v>592</v>
      </c>
      <c r="D5" s="5" t="n">
        <v>1</v>
      </c>
      <c r="K5" s="8" t="n">
        <v>0.25</v>
      </c>
    </row>
    <row r="6" spans="1:14">
      <c r="A6" s="4" t="s">
        <v>593</v>
      </c>
    </row>
    <row r="7" spans="1:14">
      <c r="A7" s="4" t="s">
        <v>592</v>
      </c>
      <c r="I7" s="8" t="n">
        <v>0.25</v>
      </c>
    </row>
    <row r="8" spans="1:14">
      <c r="A8" s="4" t="s">
        <v>495</v>
      </c>
    </row>
    <row r="9" spans="1:14">
      <c r="A9" s="4" t="s">
        <v>594</v>
      </c>
      <c r="N9" s="6" t="n">
        <v>2300000</v>
      </c>
    </row>
    <row r="10" spans="1:14">
      <c r="A10" s="4" t="s">
        <v>592</v>
      </c>
      <c r="M10" s="5" t="n">
        <v>1</v>
      </c>
    </row>
    <row r="11" spans="1:14">
      <c r="A11" s="4" t="s">
        <v>595</v>
      </c>
    </row>
    <row r="12" spans="1:14">
      <c r="A12" s="4" t="s">
        <v>592</v>
      </c>
      <c r="M12" s="6" t="n">
        <v>1</v>
      </c>
    </row>
    <row r="13" spans="1:14">
      <c r="A13" s="4" t="s">
        <v>469</v>
      </c>
    </row>
    <row r="14" spans="1:14">
      <c r="A14" s="4" t="s">
        <v>596</v>
      </c>
      <c r="E14" s="6" t="n">
        <v>2300000</v>
      </c>
    </row>
    <row r="15" spans="1:14">
      <c r="A15" s="4" t="s">
        <v>590</v>
      </c>
      <c r="E15" s="5" t="n">
        <v>3</v>
      </c>
    </row>
    <row r="16" spans="1:14">
      <c r="A16" s="4" t="s">
        <v>597</v>
      </c>
      <c r="I16" s="6" t="n">
        <v>35</v>
      </c>
    </row>
    <row r="17" spans="1:14">
      <c r="A17" s="4" t="s">
        <v>591</v>
      </c>
      <c r="I17" s="6" t="n">
        <v>63888</v>
      </c>
    </row>
    <row r="18" spans="1:14">
      <c r="A18" s="4" t="s">
        <v>598</v>
      </c>
    </row>
    <row r="19" spans="1:14">
      <c r="A19" s="4" t="s">
        <v>599</v>
      </c>
      <c r="I19" s="4" t="s">
        <v>309</v>
      </c>
    </row>
    <row r="20" spans="1:14">
      <c r="A20" s="4" t="s">
        <v>600</v>
      </c>
    </row>
    <row r="21" spans="1:14">
      <c r="A21" s="4" t="s">
        <v>591</v>
      </c>
      <c r="I21" s="6" t="n">
        <v>63290</v>
      </c>
    </row>
    <row r="22" spans="1:14">
      <c r="A22" s="4" t="s">
        <v>601</v>
      </c>
    </row>
    <row r="23" spans="1:14">
      <c r="A23" s="4" t="s">
        <v>590</v>
      </c>
      <c r="D23" s="6" t="n">
        <v>2</v>
      </c>
    </row>
    <row r="24" spans="1:14">
      <c r="A24" s="4" t="s">
        <v>592</v>
      </c>
      <c r="M24" s="6" t="n">
        <v>2</v>
      </c>
    </row>
    <row r="25" spans="1:14">
      <c r="A25" s="4" t="s">
        <v>602</v>
      </c>
    </row>
    <row r="26" spans="1:14">
      <c r="A26" s="4" t="s">
        <v>590</v>
      </c>
      <c r="D26" s="5" t="n">
        <v>3</v>
      </c>
    </row>
    <row r="27" spans="1:14">
      <c r="A27" s="4" t="s">
        <v>592</v>
      </c>
      <c r="M27" s="8" t="n">
        <v>1.75</v>
      </c>
    </row>
    <row r="28" spans="1:14">
      <c r="A28" s="4" t="s">
        <v>603</v>
      </c>
    </row>
    <row r="29" spans="1:14">
      <c r="A29" s="4" t="s">
        <v>594</v>
      </c>
      <c r="I29" s="6" t="n">
        <v>2300000</v>
      </c>
    </row>
    <row r="30" spans="1:14">
      <c r="A30" s="4" t="s">
        <v>604</v>
      </c>
    </row>
    <row r="31" spans="1:14">
      <c r="A31" s="4" t="s">
        <v>605</v>
      </c>
      <c r="H31" s="5" t="n">
        <v>675</v>
      </c>
    </row>
    <row r="32" spans="1:14">
      <c r="A32" s="4" t="s">
        <v>606</v>
      </c>
      <c r="H32" s="5" t="n">
        <v>250</v>
      </c>
    </row>
    <row r="33" spans="1:14">
      <c r="A33" s="4" t="s">
        <v>607</v>
      </c>
    </row>
    <row r="34" spans="1:14">
      <c r="A34" s="4" t="s">
        <v>606</v>
      </c>
      <c r="G34" s="5" t="n">
        <v>55</v>
      </c>
    </row>
    <row r="35" spans="1:14">
      <c r="A35" s="4" t="s">
        <v>608</v>
      </c>
    </row>
    <row r="36" spans="1:14">
      <c r="A36" s="4" t="s">
        <v>606</v>
      </c>
      <c r="F36" s="5" t="n">
        <v>125</v>
      </c>
    </row>
    <row r="37" spans="1:14">
      <c r="A37" s="4" t="s">
        <v>609</v>
      </c>
      <c r="F37" s="4" t="s">
        <v>610</v>
      </c>
    </row>
    <row r="38" spans="1:14">
      <c r="A38" s="4" t="s">
        <v>611</v>
      </c>
    </row>
    <row r="39" spans="1:14">
      <c r="A39" s="4" t="s">
        <v>606</v>
      </c>
      <c r="F39" s="5" t="n">
        <v>675</v>
      </c>
    </row>
    <row r="40" spans="1:14">
      <c r="A40" s="4" t="s">
        <v>612</v>
      </c>
    </row>
    <row r="41" spans="1:14">
      <c r="A41" s="4" t="s">
        <v>589</v>
      </c>
      <c r="L41" s="5" t="n">
        <v>2500</v>
      </c>
    </row>
    <row r="42" spans="1:14">
      <c r="A42" s="4" t="s">
        <v>613</v>
      </c>
    </row>
    <row r="43" spans="1:14">
      <c r="A43" s="4" t="s">
        <v>589</v>
      </c>
      <c r="I43" s="5" t="n">
        <v>5000</v>
      </c>
    </row>
    <row r="44" spans="1:14">
      <c r="A44" s="4" t="s">
        <v>614</v>
      </c>
      <c r="I44" s="4" t="s">
        <v>615</v>
      </c>
    </row>
    <row r="45" spans="1:14">
      <c r="A45" s="4" t="s">
        <v>616</v>
      </c>
      <c r="I45" s="4" t="s">
        <v>617</v>
      </c>
    </row>
    <row r="46" spans="1:14">
      <c r="A46" s="4" t="s">
        <v>618</v>
      </c>
      <c r="B46" s="5" t="n">
        <v>160</v>
      </c>
      <c r="C46" s="5" t="n">
        <v>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4" t="s">
        <v>621</v>
      </c>
      <c r="B2" s="5" t="n">
        <v>125</v>
      </c>
    </row>
    <row r="3" spans="1:2">
      <c r="A3" s="4" t="s">
        <v>622</v>
      </c>
      <c r="B3" s="6" t="n">
        <v>125</v>
      </c>
    </row>
    <row r="4" spans="1:2">
      <c r="A4" s="4" t="s">
        <v>623</v>
      </c>
      <c r="B4" s="6" t="n">
        <v>595</v>
      </c>
    </row>
    <row r="5" spans="1:2">
      <c r="A5" s="4" t="s">
        <v>624</v>
      </c>
      <c r="B5" s="6" t="n">
        <v>675</v>
      </c>
    </row>
    <row r="6" spans="1:2">
      <c r="A6" s="4" t="s">
        <v>625</v>
      </c>
      <c r="B6" s="6" t="n">
        <v>675</v>
      </c>
    </row>
    <row r="7" spans="1:2">
      <c r="A7" s="4" t="s">
        <v>115</v>
      </c>
      <c r="B7" s="5" t="n">
        <v>2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74"/>
    <col customWidth="1" max="3" min="3" width="36"/>
    <col customWidth="1" max="4" min="4" width="27"/>
    <col customWidth="1" max="5" min="5" width="40"/>
    <col customWidth="1" max="6" min="6" width="24"/>
    <col customWidth="1" max="7" min="7" width="10"/>
  </cols>
  <sheetData>
    <row r="1" spans="1:7">
      <c r="A1" s="1" t="s">
        <v>109</v>
      </c>
      <c r="B1" s="2" t="s">
        <v>110</v>
      </c>
      <c r="C1" s="2" t="s">
        <v>111</v>
      </c>
      <c r="D1" s="2" t="s">
        <v>112</v>
      </c>
      <c r="E1" s="2" t="s">
        <v>113</v>
      </c>
      <c r="F1" s="2" t="s">
        <v>114</v>
      </c>
      <c r="G1" s="2" t="s">
        <v>115</v>
      </c>
    </row>
    <row r="2" spans="1:7">
      <c r="A2" s="4" t="s">
        <v>116</v>
      </c>
      <c r="B2" s="5" t="n">
        <v>13</v>
      </c>
      <c r="C2" s="5" t="n">
        <v>56378</v>
      </c>
      <c r="D2" s="5" t="n">
        <v>-19687</v>
      </c>
      <c r="E2" s="4" t="s">
        <v>48</v>
      </c>
      <c r="F2" s="5" t="n">
        <v>-30742</v>
      </c>
      <c r="G2" s="5" t="n">
        <v>5962</v>
      </c>
    </row>
    <row r="3" spans="1:7">
      <c r="A3" s="4" t="s">
        <v>117</v>
      </c>
      <c r="B3" s="6" t="n">
        <v>17080776</v>
      </c>
    </row>
    <row r="4" spans="1:7">
      <c r="A4" s="4" t="s">
        <v>118</v>
      </c>
      <c r="B4" s="4" t="s">
        <v>48</v>
      </c>
      <c r="C4" s="6" t="n">
        <v>69</v>
      </c>
      <c r="D4" s="4" t="s">
        <v>48</v>
      </c>
      <c r="E4" s="4" t="s">
        <v>48</v>
      </c>
      <c r="F4" s="4" t="s">
        <v>48</v>
      </c>
      <c r="G4" s="6" t="n">
        <v>69</v>
      </c>
    </row>
    <row r="5" spans="1:7">
      <c r="A5" s="4" t="s">
        <v>119</v>
      </c>
      <c r="B5" s="6" t="n">
        <v>51000</v>
      </c>
    </row>
    <row r="6" spans="1:7">
      <c r="A6" s="4" t="s">
        <v>120</v>
      </c>
      <c r="B6" s="5" t="n">
        <v>1</v>
      </c>
      <c r="C6" s="6" t="n">
        <v>1509</v>
      </c>
      <c r="D6" s="4" t="s">
        <v>48</v>
      </c>
      <c r="E6" s="4" t="s">
        <v>48</v>
      </c>
      <c r="F6" s="4" t="s">
        <v>48</v>
      </c>
      <c r="G6" s="5" t="n">
        <v>1510</v>
      </c>
    </row>
    <row r="7" spans="1:7">
      <c r="A7" s="4" t="s">
        <v>121</v>
      </c>
      <c r="B7" s="6" t="n">
        <v>1332000</v>
      </c>
      <c r="G7" s="6" t="n">
        <v>315000</v>
      </c>
    </row>
    <row r="8" spans="1:7">
      <c r="A8" s="4" t="s">
        <v>122</v>
      </c>
      <c r="B8" s="4" t="s">
        <v>48</v>
      </c>
      <c r="C8" s="4" t="s">
        <v>48</v>
      </c>
      <c r="D8" s="4" t="s">
        <v>48</v>
      </c>
      <c r="E8" s="6" t="n">
        <v>-78</v>
      </c>
      <c r="F8" s="4" t="s">
        <v>48</v>
      </c>
      <c r="G8" s="5" t="n">
        <v>-78</v>
      </c>
    </row>
    <row r="9" spans="1:7">
      <c r="A9" s="4" t="s">
        <v>123</v>
      </c>
      <c r="B9" s="4" t="s">
        <v>48</v>
      </c>
      <c r="C9" s="6" t="n">
        <v>78</v>
      </c>
      <c r="D9" s="4" t="s">
        <v>48</v>
      </c>
      <c r="E9" s="4" t="s">
        <v>48</v>
      </c>
      <c r="F9" s="4" t="s">
        <v>48</v>
      </c>
      <c r="G9" s="6" t="n">
        <v>78</v>
      </c>
    </row>
    <row r="10" spans="1:7">
      <c r="A10" s="4" t="s">
        <v>124</v>
      </c>
      <c r="B10" s="4" t="s">
        <v>48</v>
      </c>
    </row>
    <row r="11" spans="1:7">
      <c r="A11" s="4" t="s">
        <v>125</v>
      </c>
      <c r="B11" s="4" t="s">
        <v>48</v>
      </c>
      <c r="C11" s="4" t="s">
        <v>48</v>
      </c>
      <c r="D11" s="4" t="s">
        <v>48</v>
      </c>
      <c r="E11" s="4" t="s">
        <v>48</v>
      </c>
      <c r="F11" s="6" t="n">
        <v>-16283</v>
      </c>
      <c r="G11" s="6" t="n">
        <v>-16283</v>
      </c>
    </row>
    <row r="12" spans="1:7">
      <c r="A12" s="4" t="s">
        <v>126</v>
      </c>
      <c r="B12" s="6" t="n">
        <v>-7333884</v>
      </c>
    </row>
    <row r="13" spans="1:7">
      <c r="A13" s="4" t="s">
        <v>127</v>
      </c>
      <c r="G13" s="4" t="s">
        <v>48</v>
      </c>
    </row>
    <row r="14" spans="1:7">
      <c r="A14" s="4" t="s">
        <v>128</v>
      </c>
      <c r="B14" s="4" t="s">
        <v>48</v>
      </c>
      <c r="C14" s="4" t="s">
        <v>48</v>
      </c>
      <c r="D14" s="6" t="n">
        <v>40589</v>
      </c>
      <c r="E14" s="4" t="s">
        <v>48</v>
      </c>
      <c r="F14" s="4" t="s">
        <v>48</v>
      </c>
      <c r="G14" s="6" t="n">
        <v>40589</v>
      </c>
    </row>
    <row r="15" spans="1:7">
      <c r="A15" s="4" t="s">
        <v>129</v>
      </c>
      <c r="B15" s="5" t="n">
        <v>14</v>
      </c>
      <c r="C15" s="6" t="n">
        <v>58034</v>
      </c>
      <c r="D15" s="6" t="n">
        <v>20902</v>
      </c>
      <c r="E15" s="6" t="n">
        <v>-78</v>
      </c>
      <c r="F15" s="6" t="n">
        <v>-47025</v>
      </c>
      <c r="G15" s="6" t="n">
        <v>31847</v>
      </c>
    </row>
    <row r="16" spans="1:7">
      <c r="A16" s="4" t="s">
        <v>130</v>
      </c>
      <c r="B16" s="6" t="n">
        <v>11129892</v>
      </c>
    </row>
    <row r="17" spans="1:7">
      <c r="A17" s="4" t="s">
        <v>118</v>
      </c>
      <c r="G17" s="4" t="s">
        <v>48</v>
      </c>
    </row>
    <row r="18" spans="1:7">
      <c r="A18" s="4" t="s">
        <v>120</v>
      </c>
      <c r="B18" s="4" t="s">
        <v>48</v>
      </c>
      <c r="C18" s="6" t="n">
        <v>338</v>
      </c>
      <c r="D18" s="4" t="s">
        <v>48</v>
      </c>
      <c r="E18" s="4" t="s">
        <v>48</v>
      </c>
      <c r="F18" s="4" t="s">
        <v>48</v>
      </c>
      <c r="G18" s="5" t="n">
        <v>338</v>
      </c>
    </row>
    <row r="19" spans="1:7">
      <c r="A19" s="4" t="s">
        <v>121</v>
      </c>
      <c r="B19" s="6" t="n">
        <v>240000</v>
      </c>
      <c r="G19" s="6" t="n">
        <v>490000</v>
      </c>
    </row>
    <row r="20" spans="1:7">
      <c r="A20" s="4" t="s">
        <v>122</v>
      </c>
      <c r="B20" s="4" t="s">
        <v>48</v>
      </c>
      <c r="C20" s="4" t="s">
        <v>48</v>
      </c>
      <c r="D20" s="4" t="s">
        <v>48</v>
      </c>
      <c r="E20" s="6" t="n">
        <v>54</v>
      </c>
      <c r="F20" s="4" t="s">
        <v>48</v>
      </c>
      <c r="G20" s="5" t="n">
        <v>54</v>
      </c>
    </row>
    <row r="21" spans="1:7">
      <c r="A21" s="4" t="s">
        <v>123</v>
      </c>
      <c r="B21" s="4" t="s">
        <v>48</v>
      </c>
      <c r="C21" s="6" t="n">
        <v>634</v>
      </c>
      <c r="D21" s="4" t="s">
        <v>48</v>
      </c>
      <c r="E21" s="4" t="s">
        <v>48</v>
      </c>
      <c r="F21" s="4" t="s">
        <v>48</v>
      </c>
      <c r="G21" s="6" t="n">
        <v>634</v>
      </c>
    </row>
    <row r="22" spans="1:7">
      <c r="A22" s="4" t="s">
        <v>124</v>
      </c>
      <c r="B22" s="6" t="n">
        <v>14948</v>
      </c>
    </row>
    <row r="23" spans="1:7">
      <c r="A23" s="4" t="s">
        <v>127</v>
      </c>
      <c r="B23" s="4" t="s">
        <v>48</v>
      </c>
      <c r="C23" s="6" t="n">
        <v>465</v>
      </c>
      <c r="D23" s="4" t="s">
        <v>48</v>
      </c>
      <c r="E23" s="4" t="s">
        <v>48</v>
      </c>
      <c r="F23" s="6" t="n">
        <v>-465</v>
      </c>
      <c r="G23" s="4" t="s">
        <v>48</v>
      </c>
    </row>
    <row r="24" spans="1:7">
      <c r="A24" s="4" t="s">
        <v>131</v>
      </c>
      <c r="B24" s="6" t="n">
        <v>164679</v>
      </c>
    </row>
    <row r="25" spans="1:7">
      <c r="A25" s="4" t="s">
        <v>132</v>
      </c>
      <c r="B25" s="4" t="s">
        <v>48</v>
      </c>
      <c r="C25" s="4" t="s">
        <v>48</v>
      </c>
      <c r="D25" s="6" t="n">
        <v>-14629</v>
      </c>
      <c r="E25" s="4" t="s">
        <v>48</v>
      </c>
      <c r="F25" s="4" t="s">
        <v>48</v>
      </c>
      <c r="G25" s="6" t="n">
        <v>-14629</v>
      </c>
    </row>
    <row r="26" spans="1:7">
      <c r="A26" s="4" t="s">
        <v>128</v>
      </c>
      <c r="B26" s="4" t="s">
        <v>48</v>
      </c>
      <c r="C26" s="4" t="s">
        <v>48</v>
      </c>
      <c r="D26" s="6" t="n">
        <v>-1740</v>
      </c>
      <c r="E26" s="4" t="s">
        <v>48</v>
      </c>
      <c r="F26" s="4" t="s">
        <v>48</v>
      </c>
      <c r="G26" s="6" t="n">
        <v>-1740</v>
      </c>
    </row>
    <row r="27" spans="1:7">
      <c r="A27" s="4" t="s">
        <v>133</v>
      </c>
      <c r="B27" s="5" t="n">
        <v>14</v>
      </c>
      <c r="C27" s="5" t="n">
        <v>59471</v>
      </c>
      <c r="D27" s="5" t="n">
        <v>4533</v>
      </c>
      <c r="E27" s="5" t="n">
        <v>-24</v>
      </c>
      <c r="F27" s="5" t="n">
        <v>-47490</v>
      </c>
      <c r="G27" s="5" t="n">
        <v>16504</v>
      </c>
    </row>
    <row r="28" spans="1:7">
      <c r="A28" s="4" t="s">
        <v>134</v>
      </c>
      <c r="B28" s="6" t="n">
        <v>11549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6</v>
      </c>
      <c r="B1" s="2" t="s">
        <v>1</v>
      </c>
    </row>
    <row r="2" spans="1:3">
      <c r="B2" s="2" t="s">
        <v>2</v>
      </c>
      <c r="C2" s="2" t="s">
        <v>39</v>
      </c>
    </row>
    <row r="3" spans="1:3">
      <c r="A3" s="4" t="s">
        <v>627</v>
      </c>
      <c r="B3" s="6" t="n">
        <v>2980000</v>
      </c>
      <c r="C3" s="6" t="n">
        <v>979500</v>
      </c>
    </row>
    <row r="4" spans="1:3">
      <c r="A4" s="4" t="s">
        <v>628</v>
      </c>
    </row>
    <row r="5" spans="1:3">
      <c r="A5" s="4" t="s">
        <v>629</v>
      </c>
      <c r="B5" s="6" t="n">
        <v>923006</v>
      </c>
      <c r="C5" s="6" t="n">
        <v>954500</v>
      </c>
    </row>
    <row r="6" spans="1:3">
      <c r="A6" s="4" t="s">
        <v>630</v>
      </c>
      <c r="C6" s="6" t="n">
        <v>1309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9</v>
      </c>
    </row>
    <row r="3" spans="1:3">
      <c r="A3" s="4" t="s">
        <v>81</v>
      </c>
      <c r="B3" s="5" t="n">
        <v>13126</v>
      </c>
      <c r="C3" s="5" t="n">
        <v>9867</v>
      </c>
    </row>
    <row r="4" spans="1:3">
      <c r="A4" s="4" t="s">
        <v>632</v>
      </c>
      <c r="B4" s="5" t="n">
        <v>0</v>
      </c>
      <c r="C4" s="5" t="n">
        <v>0</v>
      </c>
    </row>
    <row r="5" spans="1:3">
      <c r="A5" s="4" t="s">
        <v>633</v>
      </c>
    </row>
    <row r="6" spans="1:3">
      <c r="A6" s="4" t="s">
        <v>634</v>
      </c>
      <c r="B6" s="4" t="s">
        <v>635</v>
      </c>
      <c r="C6" s="4" t="s">
        <v>636</v>
      </c>
    </row>
    <row r="7" spans="1:3">
      <c r="A7" s="4" t="s">
        <v>637</v>
      </c>
    </row>
    <row r="8" spans="1:3">
      <c r="A8" s="4" t="s">
        <v>634</v>
      </c>
      <c r="B8" s="4" t="s">
        <v>638</v>
      </c>
      <c r="C8" s="4" t="s">
        <v>639</v>
      </c>
    </row>
    <row r="9" spans="1:3">
      <c r="A9" s="4" t="s">
        <v>640</v>
      </c>
    </row>
    <row r="10" spans="1:3">
      <c r="A10" s="4" t="s">
        <v>634</v>
      </c>
      <c r="B10" s="4" t="s">
        <v>641</v>
      </c>
      <c r="C10" s="4" t="s">
        <v>642</v>
      </c>
    </row>
    <row r="11" spans="1:3">
      <c r="A11" s="4" t="s">
        <v>643</v>
      </c>
    </row>
    <row r="12" spans="1:3">
      <c r="A12" s="4" t="s">
        <v>634</v>
      </c>
      <c r="B12" s="4" t="s">
        <v>644</v>
      </c>
      <c r="C12" s="4" t="s">
        <v>6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9</v>
      </c>
    </row>
    <row r="3" spans="1:3">
      <c r="A3" s="3" t="s">
        <v>136</v>
      </c>
    </row>
    <row r="4" spans="1:3">
      <c r="A4" s="4" t="s">
        <v>137</v>
      </c>
      <c r="B4" s="5" t="n">
        <v>-1740</v>
      </c>
      <c r="C4" s="5" t="n">
        <v>40589</v>
      </c>
    </row>
    <row r="5" spans="1:3">
      <c r="A5" s="3" t="s">
        <v>138</v>
      </c>
    </row>
    <row r="6" spans="1:3">
      <c r="A6" s="4" t="s">
        <v>139</v>
      </c>
      <c r="B6" s="6" t="n">
        <v>130</v>
      </c>
      <c r="C6" s="4" t="s">
        <v>48</v>
      </c>
    </row>
    <row r="7" spans="1:3">
      <c r="A7" s="4" t="s">
        <v>140</v>
      </c>
      <c r="B7" s="6" t="n">
        <v>170</v>
      </c>
      <c r="C7" s="6" t="n">
        <v>-42301</v>
      </c>
    </row>
    <row r="8" spans="1:3">
      <c r="A8" s="4" t="s">
        <v>141</v>
      </c>
      <c r="B8" s="4" t="s">
        <v>48</v>
      </c>
      <c r="C8" s="6" t="n">
        <v>-1421</v>
      </c>
    </row>
    <row r="9" spans="1:3">
      <c r="A9" s="4" t="s">
        <v>142</v>
      </c>
      <c r="B9" s="6" t="n">
        <v>383</v>
      </c>
      <c r="C9" s="6" t="n">
        <v>337</v>
      </c>
    </row>
    <row r="10" spans="1:3">
      <c r="A10" s="4" t="s">
        <v>143</v>
      </c>
      <c r="B10" s="4" t="s">
        <v>48</v>
      </c>
      <c r="C10" s="6" t="n">
        <v>291</v>
      </c>
    </row>
    <row r="11" spans="1:3">
      <c r="A11" s="4" t="s">
        <v>144</v>
      </c>
      <c r="B11" s="4" t="s">
        <v>48</v>
      </c>
      <c r="C11" s="6" t="n">
        <v>10</v>
      </c>
    </row>
    <row r="12" spans="1:3">
      <c r="A12" s="4" t="s">
        <v>145</v>
      </c>
      <c r="B12" s="6" t="n">
        <v>634</v>
      </c>
      <c r="C12" s="6" t="n">
        <v>78</v>
      </c>
    </row>
    <row r="13" spans="1:3">
      <c r="A13" s="3" t="s">
        <v>146</v>
      </c>
    </row>
    <row r="14" spans="1:3">
      <c r="A14" s="4" t="s">
        <v>147</v>
      </c>
      <c r="B14" s="6" t="n">
        <v>-1023</v>
      </c>
      <c r="C14" s="6" t="n">
        <v>3825</v>
      </c>
    </row>
    <row r="15" spans="1:3">
      <c r="A15" s="4" t="s">
        <v>45</v>
      </c>
      <c r="B15" s="6" t="n">
        <v>-372</v>
      </c>
      <c r="C15" s="6" t="n">
        <v>1205</v>
      </c>
    </row>
    <row r="16" spans="1:3">
      <c r="A16" s="4" t="s">
        <v>148</v>
      </c>
      <c r="B16" s="6" t="n">
        <v>185</v>
      </c>
      <c r="C16" s="6" t="n">
        <v>199</v>
      </c>
    </row>
    <row r="17" spans="1:3">
      <c r="A17" s="4" t="s">
        <v>149</v>
      </c>
      <c r="B17" s="6" t="n">
        <v>-125</v>
      </c>
      <c r="C17" s="6" t="n">
        <v>-1594</v>
      </c>
    </row>
    <row r="18" spans="1:3">
      <c r="A18" s="4" t="s">
        <v>55</v>
      </c>
      <c r="B18" s="6" t="n">
        <v>-99</v>
      </c>
      <c r="C18" s="6" t="n">
        <v>-2605</v>
      </c>
    </row>
    <row r="19" spans="1:3">
      <c r="A19" s="4" t="s">
        <v>150</v>
      </c>
      <c r="B19" s="6" t="n">
        <v>-59</v>
      </c>
      <c r="C19" s="6" t="n">
        <v>59</v>
      </c>
    </row>
    <row r="20" spans="1:3">
      <c r="A20" s="4" t="s">
        <v>57</v>
      </c>
      <c r="B20" s="6" t="n">
        <v>-225</v>
      </c>
      <c r="C20" s="6" t="n">
        <v>-1488</v>
      </c>
    </row>
    <row r="21" spans="1:3">
      <c r="A21" s="4" t="s">
        <v>151</v>
      </c>
      <c r="B21" s="6" t="n">
        <v>22</v>
      </c>
      <c r="C21" s="6" t="n">
        <v>-22</v>
      </c>
    </row>
    <row r="22" spans="1:3">
      <c r="A22" s="4" t="s">
        <v>152</v>
      </c>
      <c r="B22" s="6" t="n">
        <v>-2119</v>
      </c>
      <c r="C22" s="6" t="n">
        <v>-2838</v>
      </c>
    </row>
    <row r="23" spans="1:3">
      <c r="A23" s="3" t="s">
        <v>153</v>
      </c>
    </row>
    <row r="24" spans="1:3">
      <c r="A24" s="4" t="s">
        <v>154</v>
      </c>
      <c r="B24" s="4" t="s">
        <v>48</v>
      </c>
      <c r="C24" s="6" t="n">
        <v>40825</v>
      </c>
    </row>
    <row r="25" spans="1:3">
      <c r="A25" s="4" t="s">
        <v>155</v>
      </c>
      <c r="B25" s="6" t="n">
        <v>-13350</v>
      </c>
      <c r="C25" s="6" t="n">
        <v>-31693</v>
      </c>
    </row>
    <row r="26" spans="1:3">
      <c r="A26" s="4" t="s">
        <v>156</v>
      </c>
      <c r="B26" s="6" t="n">
        <v>14280</v>
      </c>
      <c r="C26" s="6" t="n">
        <v>12850</v>
      </c>
    </row>
    <row r="27" spans="1:3">
      <c r="A27" s="4" t="s">
        <v>157</v>
      </c>
      <c r="B27" s="6" t="n">
        <v>11071</v>
      </c>
      <c r="C27" s="4" t="s">
        <v>48</v>
      </c>
    </row>
    <row r="28" spans="1:3">
      <c r="A28" s="4" t="s">
        <v>158</v>
      </c>
      <c r="B28" s="6" t="n">
        <v>-140</v>
      </c>
      <c r="C28" s="6" t="n">
        <v>-208</v>
      </c>
    </row>
    <row r="29" spans="1:3">
      <c r="A29" s="4" t="s">
        <v>159</v>
      </c>
      <c r="B29" s="6" t="n">
        <v>11862</v>
      </c>
      <c r="C29" s="6" t="n">
        <v>21774</v>
      </c>
    </row>
    <row r="30" spans="1:3">
      <c r="A30" s="3" t="s">
        <v>160</v>
      </c>
    </row>
    <row r="31" spans="1:3">
      <c r="A31" s="4" t="s">
        <v>161</v>
      </c>
      <c r="B31" s="4" t="s">
        <v>48</v>
      </c>
      <c r="C31" s="6" t="n">
        <v>-1500</v>
      </c>
    </row>
    <row r="32" spans="1:3">
      <c r="A32" s="4" t="s">
        <v>162</v>
      </c>
      <c r="B32" s="4" t="s">
        <v>48</v>
      </c>
      <c r="C32" s="6" t="n">
        <v>-16283</v>
      </c>
    </row>
    <row r="33" spans="1:3">
      <c r="A33" s="4" t="s">
        <v>163</v>
      </c>
      <c r="B33" s="6" t="n">
        <v>-11700</v>
      </c>
      <c r="C33" s="4" t="s">
        <v>48</v>
      </c>
    </row>
    <row r="34" spans="1:3">
      <c r="A34" s="4" t="s">
        <v>164</v>
      </c>
      <c r="B34" s="4" t="s">
        <v>48</v>
      </c>
      <c r="C34" s="6" t="n">
        <v>69</v>
      </c>
    </row>
    <row r="35" spans="1:3">
      <c r="A35" s="4" t="s">
        <v>165</v>
      </c>
      <c r="B35" s="6" t="n">
        <v>337</v>
      </c>
      <c r="C35" s="6" t="n">
        <v>1510</v>
      </c>
    </row>
    <row r="36" spans="1:3">
      <c r="A36" s="4" t="s">
        <v>166</v>
      </c>
      <c r="B36" s="6" t="n">
        <v>-11362</v>
      </c>
      <c r="C36" s="6" t="n">
        <v>-16204</v>
      </c>
    </row>
    <row r="37" spans="1:3">
      <c r="A37" s="4" t="s">
        <v>167</v>
      </c>
      <c r="B37" s="6" t="n">
        <v>-1619</v>
      </c>
      <c r="C37" s="6" t="n">
        <v>2732</v>
      </c>
    </row>
    <row r="38" spans="1:3">
      <c r="A38" s="4" t="s">
        <v>168</v>
      </c>
      <c r="B38" s="6" t="n">
        <v>3173</v>
      </c>
      <c r="C38" s="6" t="n">
        <v>441</v>
      </c>
    </row>
    <row r="39" spans="1:3">
      <c r="A39" s="4" t="s">
        <v>169</v>
      </c>
      <c r="B39" s="6" t="n">
        <v>1554</v>
      </c>
      <c r="C39" s="6" t="n">
        <v>3173</v>
      </c>
    </row>
    <row r="40" spans="1:3">
      <c r="A40" s="3" t="s">
        <v>170</v>
      </c>
    </row>
    <row r="41" spans="1:3">
      <c r="A41" s="4" t="s">
        <v>171</v>
      </c>
      <c r="B41" s="4" t="s">
        <v>48</v>
      </c>
      <c r="C41" s="6" t="n">
        <v>54</v>
      </c>
    </row>
    <row r="42" spans="1:3">
      <c r="A42" s="4" t="s">
        <v>172</v>
      </c>
      <c r="B42" s="6" t="n">
        <v>738</v>
      </c>
      <c r="C42" s="6" t="n">
        <v>1350</v>
      </c>
    </row>
    <row r="43" spans="1:3">
      <c r="A43" s="3" t="s">
        <v>173</v>
      </c>
    </row>
    <row r="44" spans="1:3">
      <c r="A44" s="4" t="s">
        <v>174</v>
      </c>
      <c r="B44" s="6" t="n">
        <v>54</v>
      </c>
      <c r="C44" s="6" t="n">
        <v>-78</v>
      </c>
    </row>
    <row r="45" spans="1:3">
      <c r="A45" s="4" t="s">
        <v>175</v>
      </c>
      <c r="B45" s="6" t="n">
        <v>2929</v>
      </c>
      <c r="C45" s="4" t="s">
        <v>48</v>
      </c>
    </row>
    <row r="46" spans="1:3">
      <c r="A46" s="4" t="s">
        <v>127</v>
      </c>
      <c r="B46" s="6" t="n">
        <v>465</v>
      </c>
      <c r="C46" s="4" t="s">
        <v>48</v>
      </c>
    </row>
    <row r="47" spans="1:3">
      <c r="A47" s="4" t="s">
        <v>51</v>
      </c>
      <c r="B47" s="4" t="s">
        <v>48</v>
      </c>
      <c r="C47" s="5"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45:31Z</dcterms:created>
  <dcterms:modified xmlns:dcterms="http://purl.org/dc/terms/" xmlns:xsi="http://www.w3.org/2001/XMLSchema-instance" xsi:type="dcterms:W3CDTF">2019-03-26T16:45:31Z</dcterms:modified>
</cp:coreProperties>
</file>